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Note 1. Organization and Busine" sheetId="6" r:id="rId6"/>
    <s:sheet name="Note 2. Liquidity and Going Con" sheetId="7" r:id="rId7"/>
    <s:sheet name="Note 3. Summary of Significant " sheetId="8" r:id="rId8"/>
    <s:sheet name="Note 4. Accounts Payable and Ac" sheetId="9" r:id="rId9"/>
    <s:sheet name="Note 5. Notes Payable" sheetId="10" r:id="rId10"/>
    <s:sheet name="Note 6. Convertible Debentures " sheetId="11" r:id="rId11"/>
    <s:sheet name="Note 7. Related Party Transacti" sheetId="12" r:id="rId12"/>
    <s:sheet name="Note 8. Commitments and Conting" sheetId="13" r:id="rId13"/>
    <s:sheet name="Note 9. Subsequent Event" sheetId="14" r:id="rId14"/>
    <s:sheet name="Note 3. Summary of Significan15" sheetId="15" r:id="rId15"/>
    <s:sheet name="Note 3. Summary of Significan16" sheetId="16" r:id="rId16"/>
    <s:sheet name="Note 4. Accounts Payable and 17" sheetId="17" r:id="rId17"/>
    <s:sheet name="Note 5. Notes Payable (Tables)" sheetId="18" r:id="rId18"/>
    <s:sheet name="Note 6. Convertible Debenture19" sheetId="19" r:id="rId19"/>
    <s:sheet name="Note 1. Organization and Busi20" sheetId="20" r:id="rId20"/>
    <s:sheet name="Note 2. Liquidity and Going C21" sheetId="21" r:id="rId21"/>
    <s:sheet name="Note 3. Summary of Significan22" sheetId="22" r:id="rId22"/>
    <s:sheet name="Note 3. Summary of Significan23" sheetId="23" r:id="rId23"/>
    <s:sheet name="Note 3. Summary of Significan24" sheetId="24" r:id="rId24"/>
    <s:sheet name="Note 3. Summary of Significan25" sheetId="25" r:id="rId25"/>
    <s:sheet name="Note 4. Accounts Payable and 26" sheetId="26" r:id="rId26"/>
    <s:sheet name="Note 5. Notes Payable (Details)" sheetId="27" r:id="rId27"/>
    <s:sheet name="Note 5. Notes Payable_ Schedule" sheetId="28" r:id="rId28"/>
    <s:sheet name="Note 6. Convertible Debenture29" sheetId="29" r:id="rId29"/>
    <s:sheet name="Note 6. Convertible Debenture30" sheetId="30" r:id="rId30"/>
    <s:sheet name="Note 7. Related Party Transac31" sheetId="31" r:id="rId31"/>
    <s:sheet name="Note 8. Commitments and Conti32" sheetId="32" r:id="rId32"/>
    <s:sheet name="Note 9. Subsequent Event (Detai" sheetId="33" r:id="rId33"/>
  </s:sheets>
  <s:definedNames/>
  <s:calcPr calcId="124519" calcMode="auto" fullCalcOnLoad="1"/>
</s:workbook>
</file>

<file path=xl/sharedStrings.xml><?xml version="1.0" encoding="utf-8"?>
<sst xmlns="http://schemas.openxmlformats.org/spreadsheetml/2006/main" uniqueCount="323">
  <si>
    <t>Document and Entity Information - shares</t>
  </si>
  <si>
    <t>6 Months Ended</t>
  </si>
  <si>
    <t>Jun. 30, 2016</t>
  </si>
  <si>
    <t>Aug. 10, 2016</t>
  </si>
  <si>
    <t>Document and Entity Information:</t>
  </si>
  <si>
    <t>Entity Registrant Name</t>
  </si>
  <si>
    <t>DIAMONDHEAD CASINO CORP</t>
  </si>
  <si>
    <t>Document Type</t>
  </si>
  <si>
    <t>10-Q</t>
  </si>
  <si>
    <t>Document Period End Date</t>
  </si>
  <si>
    <t>Jun. 30,
		2016</t>
  </si>
  <si>
    <t>Trading Symbol</t>
  </si>
  <si>
    <t>dhc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5</t>
  </si>
  <si>
    <t>Current assets</t>
  </si>
  <si>
    <t>Cash</t>
  </si>
  <si>
    <t>Other current assets</t>
  </si>
  <si>
    <t>Total current assets</t>
  </si>
  <si>
    <t>Land held for development (Note 3)</t>
  </si>
  <si>
    <t>Deferred financing costs (net of amortization of $74,913 at June 30, 2016 and $56,218 at December 31, 2015)</t>
  </si>
  <si>
    <t>Other assets</t>
  </si>
  <si>
    <t>Total assets</t>
  </si>
  <si>
    <t>Current liabilities</t>
  </si>
  <si>
    <t>Notes, line of credit and advances payable (Note 5) due to related parties</t>
  </si>
  <si>
    <t>Notes, line of credit and advances payable (Note 5) other</t>
  </si>
  <si>
    <t>Short term financing agreement</t>
  </si>
  <si>
    <t>Accounts payable and accrued expenses due related parties (Note 4)</t>
  </si>
  <si>
    <t>Accounts payable and accrued expenses - other (Note 4)</t>
  </si>
  <si>
    <t>Total current liabilities</t>
  </si>
  <si>
    <t>Debenture payable (net of unamortized discount of $46,704 at June 30, 2016 and $47,703 at December 31, 2015) (Note 6)</t>
  </si>
  <si>
    <t>Convertible debentures payable (net of unamortized discount of $1,704,156 at June 30, 2016 and $1,733,157 at December 31, 2015) (Note 6)</t>
  </si>
  <si>
    <t>Derivative liability (Note 6)</t>
  </si>
  <si>
    <t>Total liabilities</t>
  </si>
  <si>
    <t>Commitments and contingencies (Notes 2, 3,5,6 and 8)</t>
  </si>
  <si>
    <t xml:space="preserve"> </t>
  </si>
  <si>
    <t>Stockholders' deficiency (Note 8)</t>
  </si>
  <si>
    <t>Preferred stock, $.01 par value; shares authorized 5,000,000, outstanding 2,086,000 at June 30, 2016 and December 31, 2015 (aggregate liquidation preference of $2,519,080 at June 30, 2016 and December 31,2015).</t>
  </si>
  <si>
    <t>Common stock, $.001 par value; shares authorized 50,000,000, issued: 39,052,472 at June 30, 2016 and December 31, 2015, outstanding: 36,297,576 at June 30, 2016 and December 31, 2015.</t>
  </si>
  <si>
    <t>Additional paid-in capital</t>
  </si>
  <si>
    <t>Unearned ESOP shares</t>
  </si>
  <si>
    <t>Accumulated deficit</t>
  </si>
  <si>
    <t>Treasury stock, at cost, 448,071 shares at June 30, 2016 and December 31, 2015</t>
  </si>
  <si>
    <t>Total stockholders' deficiency</t>
  </si>
  <si>
    <t>Total liabilities and stockholders deficiency</t>
  </si>
  <si>
    <t>CONSOLIDATED BALANCE SHEETS (PARENTHETICAL) - USD ($)</t>
  </si>
  <si>
    <t>Deferred financing costs, amortization</t>
  </si>
  <si>
    <t>Preferred stock, par or stated value</t>
  </si>
  <si>
    <t>Preferred stock, shares authorized</t>
  </si>
  <si>
    <t>Preferred stock, shares issued</t>
  </si>
  <si>
    <t>Preferred stock, shares outstanding</t>
  </si>
  <si>
    <t>Preferred stock, aggregate liquidation preference</t>
  </si>
  <si>
    <t>Common stock, par or stated value</t>
  </si>
  <si>
    <t>Common stock, shares authorized</t>
  </si>
  <si>
    <t>Common stock, shares issued</t>
  </si>
  <si>
    <t>Common stock, shares outstanding</t>
  </si>
  <si>
    <t>Treasury stock, shares</t>
  </si>
  <si>
    <t>Corporate Debt Securities</t>
  </si>
  <si>
    <t>Unamortized discount</t>
  </si>
  <si>
    <t>Convertible Debt Securities</t>
  </si>
  <si>
    <t>CONDENSED CONSOLIDATED STATEMENTS OF INCOME (LOSS) (UNAUDITED) - USD ($)</t>
  </si>
  <si>
    <t>3 Months Ended</t>
  </si>
  <si>
    <t>Jun. 30, 2015</t>
  </si>
  <si>
    <t>COSTS AND EXPENSES</t>
  </si>
  <si>
    <t>Administrative and general</t>
  </si>
  <si>
    <t>Amortization</t>
  </si>
  <si>
    <t>Other</t>
  </si>
  <si>
    <t>Costs and Expenses</t>
  </si>
  <si>
    <t>OTHER (EXPENSE) INCOME</t>
  </si>
  <si>
    <t>Amortization of debt discount</t>
  </si>
  <si>
    <t>Net proceeds form litigation settlement</t>
  </si>
  <si>
    <t>Reversal of previously accrued DOL penalties</t>
  </si>
  <si>
    <t>Interest expense</t>
  </si>
  <si>
    <t>Change in fair value of derivative liability</t>
  </si>
  <si>
    <t>Other (Expense) Income</t>
  </si>
  <si>
    <t>NET (LOSS) INCOME</t>
  </si>
  <si>
    <t>PREFERRED STOCK DIVIDENDS</t>
  </si>
  <si>
    <t>NET LOSS APPLICABLE TO COMMON STOCKHOLDERS</t>
  </si>
  <si>
    <t>Net loss per common share, basic and fully diluted</t>
  </si>
  <si>
    <t>Weighted average number of common shares, basic and fully diluted</t>
  </si>
  <si>
    <t>CONDENSED CONSOLIDATED STATEMENTS OF CASH FLOWS (UNAUDITED) - USD ($)</t>
  </si>
  <si>
    <t>OPERATING ACTIVITIES</t>
  </si>
  <si>
    <t>Net (loss) income</t>
  </si>
  <si>
    <t>Adjustments to reconcile net (loss) income to net cash used in operating activities:</t>
  </si>
  <si>
    <t>Change in other assets and liabilities:</t>
  </si>
  <si>
    <t>Accounts payable and accrued expenses</t>
  </si>
  <si>
    <t>Net cash used in operating activities</t>
  </si>
  <si>
    <t>FINANCING ACTIVITIES</t>
  </si>
  <si>
    <t>Proceeds from interest bearing advances from related parties</t>
  </si>
  <si>
    <t>Proceeds from non-interest bearing advances from related parties</t>
  </si>
  <si>
    <t>Proceeds from other interest bearing advances</t>
  </si>
  <si>
    <t>Proceeds from Short Term Note</t>
  </si>
  <si>
    <t>Payment of non-interest bearing advances from related parties</t>
  </si>
  <si>
    <t>Payment of Short Term Note</t>
  </si>
  <si>
    <t>Net cash provided by (used in) financing activities</t>
  </si>
  <si>
    <t>Net increase (decrease) in cash</t>
  </si>
  <si>
    <t>Cash beginning of period</t>
  </si>
  <si>
    <t>Cash end of period</t>
  </si>
  <si>
    <t>Cash paid for interest</t>
  </si>
  <si>
    <t>Non-Cash Financing activities:</t>
  </si>
  <si>
    <t>Warrants included in deferred financing costs</t>
  </si>
  <si>
    <t>Unpaid preferred stock dividends included in accounts payable and accrued expenses</t>
  </si>
  <si>
    <t>Note 1. Organization and Business</t>
  </si>
  <si>
    <t>Notes</t>
  </si>
  <si>
    <t>Note 1. Organization and Business Diamondhead Casino Corporation and Subsidiaries (the "Company") own a total of approximately 404.5 acres of unimproved land in Diamondhead, Mississippi on which the Company plans, unilaterally, or in conjunction with one or more partners, to construct a casino resort and hotel and associated amenities.</t>
  </si>
  <si>
    <t>Note 2. Liquidity and Going Concern</t>
  </si>
  <si>
    <t>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no operations and generates no operating revenues. During the six months ended June 30, 2016 and 2015 the Company incurred net losses applicable to common shareholders, exclusive of the recording of change in the fair value of derivatives, of $283,316 and $926,076, respectively. The Company has had no operations since it ended its gambling cruise ship operations in 2000. Since that time, the Company has concentrated its efforts on the development of its Diamondhead, Mississippi Property. In the past, in order to raise capital to continue to pay on-going costs and expenses, the Company has borrowed funds, through Private Placements of convertible instruments and other means, which are more fully described in Notes 5 and 6 to these condensed consolidated financial statements. Some of these instruments are past due for payment of both principal and interest. In addition, at June 30, 2016, the Company had current liabilities totaling $6,310,237 and only $54,706 cash on hand. The above conditions raise substantial doubt as to the Company's ability to continue as a going concern.</t>
  </si>
  <si>
    <t>Note 3. Summary of Significant Accounting Policies</t>
  </si>
  <si>
    <t>Note 3. Summary of Significant Accounting Policie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six months ended June 30, 2016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5, attached as Exhibit 99.1 to our annual report on Form 10-K. Principles of Consolidation The consolidated financial statements include the accounts of Diamondhead Casino Corporation and its wholly-owned subsidiaries. All intercompany balances and transactions have been eliminated in consolidation. Estimates The preparation of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2015 financial statements to conform to the condensed consolidated 2016 financial statement presentation. These reclassifications had no effect on net earnings or cash flows as previously reported. Land Held for Development Land held for development is carried at cost. Costs directly related to site development, such as licenses, permitting, engineering, and other costs, are capitalized. Land development costs, which have been capitalized, consist of the following: Land under development $4,934,323 Licenses 77,000 Engineering and costs associated with permitting 464,774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at June 30, 2016 and December 31, 2015: June 30, December 31, 2016 2015 Beginning balance $1,704,570 $3,754,233 Total decrease in unrealized appreciation (depreciation) included in net assets 190,100 (2,049,663) Ending balance $1,894,670 $1,704,570 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the stock was delisted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6. Long-Lived Assets The Company reviews long-lived assets whenever events or changes in circumstances indicate that the carrying value of an asset may not be recoverable. Recoverability of long 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June 30, 2016. Net (Loss) Earnings per Common Share Basic (loss)/earnings per share is computed by dividing net income/(loss) available to common stockholders by the weighted average number of common shares outstanding.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June 30, 2016 and 2015. June 30, June 30, Description 2016 2015 Convertible Preferred Stock 260,000 260,000 Options to Purchase Common Shares 3,440,000 3,440,000 Private Placement Warrants 1,061,500 2,086,500 Convertible Promissory Notes 1,925,000 1,925,000 Total 6,686,500 7,711,500</t>
  </si>
  <si>
    <t>Note 4. Accounts Payable and Accrued Expenses</t>
  </si>
  <si>
    <t>Note 4 Accounts Payable and Accrued Expenses The table below outlines the elements included in accounts payable and accrued expenses at June 30, 2016 and December 31, 2015: June 30, December 31, 2016 2015 Description Related Parties: Accrued payroll due officers 1,619,711 1,469,711 Accrued interest due officers and directors 485,728 414,513 Accrued director fees 266,250 221,250 Base rents due to the President 54,156 49,622 Associated rental costs 26,134 32,141 Other 17,308 17,308 Total Related Parties 2,469,287 2,204,545 Non-Related Parties: Accrued interest 1,091,527 962,842 Accrued dividends 508,000 457,200 Accrued fines and penalties 13,231 232,849 Other accounts payable and accrued expenses 216,691 214,976 Total Non-related Parties 1,829,449 1,867,867 Total accounts payable and accrued expenses 4,298,736 4,072,412</t>
  </si>
  <si>
    <t>Note 5. Notes Payable</t>
  </si>
  <si>
    <t>Note 5. Notes Payable Line of Credit On October 23,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t June 30, 2016, the principal and accrued interest due on the obligation remain unpaid. Convertible Notes and Warrant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The five-year Warrants issued in connection with the Units have expired.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mmediately upon issuance at the option of the investor. The five-year Warrants issued in connection with the Units have expired. The Convertible Notes issued via the Private Placements discussed above total $962,500 and became due and payable beginning in March 2012 and extending at various dates through June 2013. As of the date of the filing of this report, all of the aforementioned debt obligations remain unpaid and in default under the repayment terms of the notes. Interest Bearing Advances In the first six months of 2016, the Company received cash advances totaling $47,500 of which $25,000 came from the Chairman of the Board of Directors and two current Directors of the Company. Proceeds from the advanced funds were earmarked for the payment of accounting and auditing fees and other expenses required to file the Company's Form 10-Q. The advances, when made, were unsecured and carried an annual interest rate of 8%. A full year of interest will accrue in any year in which the advance remains unpaid for any portion of the year. The Company now intends to secure the $47,500, as well as interest payable thereon, with a lien on the Company's Mississippi property. The table below summarizes the Company's debt arising from the above-described sources as of June 30, 2016 and December 31, 2015: June 30, 2016 Dec. 31, 2015 Gross Amount Amount Due Amount Due Gross Amount Amount Due Amount Due Loan Facility Owed Related Parties Others Owed Related Parties Others Line of Credit $1,000,000 $- $1,000,000 $1,000,000 $- $1,000,000 Private Placements: March 1, 2010 475,000 75,000 400,000 475,000 75,000 400,000 October 25, 2010 487,500 - 487,500 487,500 - 487,500 Total Private Placements 962,500 75,000 887,500 962,500 75,000 887,500 Interest Bearing Advances 47,500 25,000 22,500 - - - Total $2,010,000 $100,000 $1,910,000 $1,962,500 $75,000 $1,887,500</t>
  </si>
  <si>
    <t>Note 6. Convertible Debentures and Derivative Liability</t>
  </si>
  <si>
    <t>Note 6. Convertible Debentures and Derivative Liability Pursuant to a Private Placement Memorandum dated February 14, 2014 (the "Private Placement"), the Company offered up to a maximum of $3,000,000 of Collateralized Convertible Senior Debentures in three tranches of $1,000,000 each, to accredited or institutional investors. The Offering was conducted contingent on the deposit into Escrow of the purchase price for all of the Debentures offered in the principal amount of $3,000,000. The Debentures, once issued, bear interest at 4% per annum after 180 days , On December 31, 2014, investors who had purchased $950,000 of First Tranche Debentures consented to Amendment I to the Private Placement, which amended certain terms and conditions, including the conversion terms of the First Tranche Debentures. The remaining First Tranche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o the Private Placement, which amended certain terms and conditions, including those relating to issuance and conversion of the Second and Third Tranche Debentures, as well as the period of time within which to perform the Third Tranche Closing Obligations, as amended. The Escrow Agent released $850,000 to the Company and the Company issued Second Tranche Debentures in the aggregate principle amount of $850,000. Thus, the Second Tranche Debentures can be converted into a total of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For purposes of determining the proper accounting treatment and valuation of the instruments, the Company applied the provisions set forth in ASC Topic 820, "Fair Value in Financial Instruments" and ASC Topic 815, "Accounting for Derivative Instruments and Hedging Activities." Since the Notes issued have derivative features, the embedded derivatives should be bundled and valued as a single, compound embedded derivative, bifurcated from the debt host and treated as a liability. In addition, the valuation is required to be conducted for each reporting period the instrument is in existence. The Company's stock was not trading from approximately September 4, 2014, when its stock registration was revoked, through approximately October 26, 2015, when its' stock began to trade again. The Company engaged an independent valuation expert to determine the fair value of its shares of common stock for each quarter beginning with the quarter ended September 30, 2014. For periods from September 30, 2014 through September 30, 2015, the fair value of the common stock was estimated by adjusting the most recent market price by changes in the underlying market cap due to changes in the value of net assets and applying a discount for lack of marketability inasmuch as the stock was not trading. After the stock began to trade again on or about October 26, 2015, the closing price of the stock was used in the valuation beginning with the quarter ending December 31, 2015 through this most recent valuation at June 30, 2016. Monte Carlo models were developed to value the derivative liability within the Notes using a historical volatility rate of 168% at June 30, 2016 and 132% at December 31, 2015, and using discount bond rates based on the expected remaining term of each instrument ranging from 5.62% to 6.33% at June 30, 2016 and 6.45% to 7.07% at December 31, 2015. In addition, the valuation assumed that conversion requirements for Tranche 1 Debentures, exclusive of price, were met at June 30, 2016, while conversion requirements for Tranche 2 Debentures were expected to be met by December 31, 2016 for the June 30, 2016 calculation. The estimated June 30, 2016 December 31, 2015 Tranche 1 $959,188 $893,731 Tranche 2 935,482 810,839 Derivative Liability $1,894,670 $1,704,570 At the initial valuation date of each Tranche, a portion of the derivative liability was allocated to the Convertible Debentures as debt discount, with the remainder being recorded as other income/expense. At March 31, 2014, the initial valuation of the First Tranche Debentures, $1,000,000 was allocated to debt discount and, at December 31, 2014, the initial valuation of the Second Tranche Debentures, $850,000 was allocated to debt discount. The debt discount is subsequently amortized to expense using an effective interest methodology. Amortization of debt discount amounted to $29,001 and $25,299 for Convertible Debentures and $999 and $481 for the non-convertible Debenture for the six months ended June 30, 2016 and 2015, respectively. The interest payment on these Debentures for the calendar year 2015 in the approximate amount of $57,000 was due March 1, 2016. The Company failed to make the payment. This failure, if continuing, could represent an event of default under the terms of the Debenture.</t>
  </si>
  <si>
    <t>Note 7. Related Party Transactions</t>
  </si>
  <si>
    <t>Note 7. Related Party Transactions As of June 30, 2016, the President of the Company is owed deferred salary in the amount of $1,416,996. As of June 30, 2016, a Vice President and the current Chairman of the Board of Directors of the Company is owed deferred salary in the amount of $121,140. The Board of directors agreed to pay interest at 9% on the foregoing amounts owed. Accrued interest under this agreement for the six months ended June 30, 2016 and 2015 amounted to $64,751 and $54,142,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utilities and other expenses. Rent expense associated with this lease amounted to base rent in the amount of $27,204 and associated rental costs of $5,953 for a total of $33,157 for the six months ended June 30, 2016 and base rent in the amount of $27,204 and associated rental costs of $7,083 for a total of $34,287 for the six months ended June 30, 2015. In the first six months of 2016, the Company paid $22,670 of the base rent due for that period. In the first six months of 2015, the Company paid $27,204 for base rent. In addition, during the first six months of 2016, the Company reimbursed the President for associated rental costs totaling $7,744 which had been paid personally by the President in prior periods. At June 30, 2016 and 2015, amounts owing for base rent and associated rental costs totaled $80,290 and $67,608, respectfully. Directors of the Company are entitled to a director's fee of $15,000 per year for their services. The Company has been unable to pay directors' fees to date. A total of $266,250 and $221,250 was due and owing to the Company's current and former directors as of June 30, 2016 and December 31, 2015, respectively. Directors have previously been compensated and may, in the future, be compensated for their services with cash, common stock, or options to purchase common stock of the Company. In June of 2016, the Company paid a Director $15,000 in connection with his efforts associated with certain litigation which resulted in the Company collecting net settlement proceeds of $150,000 in the second quarter of 2016. In the second quarter of 2016, the Chairman of the Board of Directors and the President advanced funds to the Company totaling $15,000 with no interest, contingent upon an assignment of $15,000 from the above-referenced settlement proceeds. These advances were repaid to them in the second quarter of 2016.</t>
  </si>
  <si>
    <t>Note 8. Commitments and Contingencies</t>
  </si>
  <si>
    <t>Note 8. Commitments and Contingencies The Company's obligations under the Collateralized Convertible Senior Debentures are secured by a lien on the Company's Mississippi property (the "Investors Lien"). Liens were placed on the Property in favor of the Investors for $1,850,000. The Investors Lien is in pari passu Litigation College Health &amp; Investment, L.P. v. Diamondhead Casino Corporation (Delaware Superior Court)(C.A. No. N15C-01-119-WCC) On January 15, 2015, the plaintiff, a beneficial owner of in excess of 5% of the common stock of the Company, filed suit for breach of a Promissory Note issued March 25, 2010, in the principle amount of $150,000, with interest payable at 12% per annum, with a maturity date of March 25, 2012. Plaintiff seeks payment of principle of $150,000, interest due through December 31, 2014 in the amount of $45,000, and interest due of 12% per annum from December 31, 2014 until entry of judgment. The Note, as well as the accrued interest thereon, are shown as current liabilities on the Company's balance sheet at December 31, 2015. On January 22, 2015, the defendant forwarded a Notice of Conversion to plaintiff, exercising the Borrower's right to convert the principal and any interest due on the Note into common stock. On February 11, 2015, the Company moved to dismiss the complaint as moot. The plaintiff filed an opposition to the motion to dismiss alleging that the Note was convertible only prior to its maturity date. On July 2, 2015, the Court agreed with the Plaintiff and denied the Company's motion to dismiss. On July 16, 2015, the Company filed an Answer and Grounds of Defense. On August 18, 2015, the Company filed a Suggestion of Bankruptcy and Automatic Stay. The matter has been stayed due to the below-referenced bankruptcy action (Case No. 15-11647). College Health &amp; Investment, L.P. v. Diamondhead Casino Corporation (In the Court of Chancery of the State of Delaware (C.A. No. 10663-CB) On February 13, 2015, the plaintiff, a beneficial owner of in excess of 5% of the common stock of the Company, filed a Verified Complaint Pursuant to 8 Del.C.Sec.211(c), with a Verification signed by the plaintiff's General Partner, Samuel I. Burstyn, seeking an order compelling the Company to hold an annual meeting. The Company agreed to entry of an Order setting a new date for an annual meeting of June 8, 2015, a Record Date of April 24, 2015, and to clarify that there is no advance notice requirement for the submission of stockholder proposals at the Company's annual stockholders' meetings. The plaintiff sought costs and expenses, including attorneys' fees. On or about July 7, 2015, the Plaintiff filed a Motion for an Award of Attorneys' Fees and Reimbursement of Expenses in the total amount of $150,000 for both this case and the following case. The Company filed an opposition to this motion. On August 18, 2015, the Company filed a Suggestion of Bankruptcy and Automatic Stay. The matter has been stayed due to the below-referenced bankruptcy action (Case No. 15-11647). College Health &amp; Investment, L.P. v. Edson R. Arneault, Deborah A. Vitale, Gregory A. Harrison, Martin Blount and Benjamin Harrell(In the Court of Chancery of the State of Delaware)(C.A. No. 10793-CB) On March 14, 2015, the plaintiff, a beneficial owner of in excess of 5% of the common stock of the Company, filed a Verified Complaint, with a Verification signed by the plaintiff's General Partner, Samuel I. Burstyn. In Count I, the plaintiff alleges that the defendants breached their fiduciary duty of disclosure. In Count II, the plaintiff alleges that defendants breached their fiduciary duties of loyalty and care. The plaintiff sought injunctive relief, but no monetary damages other than attorney's fees. The defendants believe that plaintiff's claims are without merit and intend to vigorously defend this lawsuit. In addition, on or about July 30, 2015, the defendant directors filed Defendants' Answer and Verified Counterclaims for defamation, breach of fiduciary duty and aiding and abetting a breach of fiduciary duty. On August 19, 2015, the plaintiff filed a Motion to Dismiss the Counterclaims. As noted above, on or about July 7, 2015, the Plaintiff filed a Motion for an Award of Attorneys' Fees and Reimbursement of Expenses in the total amount of $150,000 in this case and the above-referenced case. On or about August 26, 2015, the defendants filed an Opposition to Plaintiff's Motion for an Award of Fees and Reimbursement of Expenses. On September 25, 2015, the parties entered into a Stipulation and [Proposed] Order Staying Litigation pending the below-referenced bankruptcy action. (Case No. 15-11647). In re Diamondhead Casino Corporation (United States Bankruptcy Court)(District of Delaware)(Case No. 15-11647-LSS) On August 6, 2015, an Involuntary Petition was filed in the United States Bankruptcy Court by three promissory note holders under title 11, United States Code, requesting an order for relief under chapter 7 of the Bankruptcy Code. The three creditors listed combined claims of $150,000 in principal, plus interest due on certain promissory notes. On August 28, 2015, the Company filed a Motion to Dismiss the Involuntary Petition or, in the Alternative, to Convert the Case to Chapter 11 (the "Motion to Dismiss"). The Company maintains that the Petition was filed in bad faith by supporters of the dissident slate which lost the proxy contest that was decided by the stockholders on June 8, 2015 and that it was filed in retaliation for the Company's refusal, following the stockholders' vote, to place several of the losing dissident's nominees on the Board of Directors. On September 11, 15 and 17, 2015, three additional promissory note holders filed Joinders to the Involuntary Petition listing additional combined claims of $237,500 plus interest. The Company does not recognize one of the joining petitioners as a bona fide creditor of the Company. On September 17, 2015, the six Petitioners, who are represented by the same attorneys, filed an Objection to the Company's Motion to Dismiss. On September 18, 2015, the six Petitioners filed an Emergency Motion for Entry of an Order Directing the Appointment of (I) an Interim Chapter 7 Trustee, or (II) alternatively, a Chapter 11 Trustee Should the Involuntary Case be converted (the "Emergency Motion"). The Court held an evidentiary hearing on the Emergency Motion in October 2015. On November 13, 2015, the Court denied the Petitioners' Emergency Motion as it relates to the request for an interim Chapter 7 trustee. On January 15, 2016, the Court held an evidentiary hearing on the Company's Motion to Dismiss the Involuntary Petitions. The parties filed briefs in support of and in opposition to the motion. On June 7, 2016, the Court entered an Order granting the Company's Motion to Dismiss. In its accompanying Opinion, the Court found, in part, that based on the totality of the circumstances, the Creditors' primary concern in filing the involuntary petition was to effect a change in management to benefit their investments as stockholders, which was not a proper purpose for filing an involuntary bankruptcy petition. On June 30, 2016, the Company filed a Motion for an Award of Fees and Expenses and Punitive Damages. On August 11, 2016, the Petitioning Creditors filed an Opposition to the Companys Motion for an Award of Fees and Expenses and Punitive Damages. A hearing on the Companys Motion is scheduled for August 18, 2016. Litigation Settlement In the second quarter of 2016, the Company and its wholly-owned subsidiary, Mississippi Gaming Corporation, entered into confidential settlement agreements with an unrelated third party for aggregate gross proceeds in the total amount of $225,000. The attorneys' fees amounted to one-third of the gross amount of the recovery, or $75,000, and the Company recorded net income in the amount of $150,000. The attorneys waived all expenses incurred in connection with the litigation. In June of 2016, the Company paid a Director, who was not an officer of the Company, $15,000 from these net proceeds for his efforts associated with the litigation. Reversal of Previously Accrued Department of Labor Penalties On June 2, 2016, the Company electronically filed annual reports with the Department of Labor ("DOL") required to be filed by its Employee Stock Ownership Plan ("ESOP") for the years ending December 31, 2010, 2011, 2012, 2013 and 2014. Each of the annual reports filed was delinquent. The Company filed its Annual Reports pursuant to the Delinquent Filer Voluntary Compliance Program ("DFVCP"). The Program allows Plans that have not previously been notified by the DOL of a failure to file a timely annual report, to voluntarily file their delinquent reports and pay a significantly reduced penalty than would have otherwise been assessed had the Company been unable to take advantage of the Program. The Company electronically paid penalties prescribed under the Program with its filings in the amount of $4,000. In prior reporting periods, the Company accrued significant amounts in anticipation of potential penalties that could have been assessed by the Department of Labor for failure to file the ESOP's annual reports. The Company believes it has now complied with the DFVCP by filing its delinquent reports and paying the prescribed penalty due under the Program. Therefore, the Company reversed the existing accrual of anticipated penalties and recorded income in the amount of $240,050 in the second quarter of 2016.</t>
  </si>
  <si>
    <t>Note 9. Subsequent Event</t>
  </si>
  <si>
    <t>Note 9. Subsequent Event In third quarter of 2016, the Chairman of the Board of Directors loaned $75,000 to a wholly owned subsidiary of the Company, Mississippi Gaming Corporation. The proceeds of the loan were earmarked for payment of real estate taxes due on the Diamondhead, Mississippi property for the year ended 2015, which were delinquent. The loan may be expanded with additional funds up to $100,000 and will carry an interest rate of 14% per annum. The loan and interest due thereon will be secured by a lien on the Diamondhead, Mississippi property. The Company also intends to secure previous advances totaling $47,500 and interest due thereon (as discussed in Note 5 above), with a lien on the Company's Mississippi property.</t>
  </si>
  <si>
    <t>Note 3. Summary of Significant Accounting Policies (Policies)</t>
  </si>
  <si>
    <t>Policies</t>
  </si>
  <si>
    <t>Principles of Consolidation</t>
  </si>
  <si>
    <t>Principles of Consolidation The consolidated financial statements include the accounts of Diamondhead Casino Corporation and its wholly-owned subsidiaries. All intercompany balances and transactions have been eliminated in consolidation.</t>
  </si>
  <si>
    <t>Estimates</t>
  </si>
  <si>
    <t>Estimates The preparation of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2015 financial statements to conform to the condensed consolidated 2016 financial statement presentation. These reclassifications had no effect on net earnings or cash flows as previously reported.</t>
  </si>
  <si>
    <t>Land Held For Development</t>
  </si>
  <si>
    <t>Land Held for Development Land held for development is carried at cost. Costs directly related to site development, such as licenses, permitting, engineering, and other costs, are capitalized. Land development costs, which have been capitalized, consist of the following: Land under development $4,934,323 Licenses 77,000 Engineering and costs associated with permitting 464,774 $5,476,097</t>
  </si>
  <si>
    <t>Fair Value Measurements</t>
  </si>
  <si>
    <t>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at June 30, 2016 and December 31, 2015: June 30, December 31, 2016 2015 Beginning balance $1,704,570 $3,754,233 Total decrease in unrealized appreciation (depreciation) included in net assets 190,100 (2,049,663) Ending balance $1,894,670 $1,704,570</t>
  </si>
  <si>
    <t>Sensitivity Analysis To Changes in Level 3 Assumptions</t>
  </si>
  <si>
    <t>Sensitivity Analysis to Changes in Level 3 Assumptions Significant inputs include the dates when required conditions are expected to be met under the conversion terms of the debentures, the underlying market cap due to borrowings and losses and discount for lack of marketability while the stock was delisted and reversed when the Company's stock became publicly listed again on or about October 26,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pproximate fair value based on Level 3 inputs, as further discussed in Note 6.</t>
  </si>
  <si>
    <t>Long-lived Assets</t>
  </si>
  <si>
    <t>Long-Lived Assets The Company reviews long-lived assets whenever events or changes in circumstances indicate that the carrying value of an asset may not be recoverable. Recoverability of long 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June 30, 2016.</t>
  </si>
  <si>
    <t>Net (Loss) Earnings Per Common Share</t>
  </si>
  <si>
    <t>Net (Loss) Earnings per Common Share Basic (loss)/earnings per share is computed by dividing net income/(loss) available to common stockholders by the weighted average number of common shares outstanding.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June 30, 2016 and 2015. June 30, June 30, Description 2016 2015 Convertible Preferred Stock 260,000 260,000 Options to Purchase Common Shares 3,440,000 3,440,000 Private Placement Warrants 1,061,500 2,086,500 Convertible Promissory Notes 1,925,000 1,925,000 Total 6,686,500 7,711,500</t>
  </si>
  <si>
    <t>Note 3. Summary of Significant Accounting Policies (Tables)</t>
  </si>
  <si>
    <t>Tables/Schedules</t>
  </si>
  <si>
    <t>Land development costs</t>
  </si>
  <si>
    <t>Land development costs, which have been capitalized, consist of the following: Land under development $4,934,323 Licenses 77,000 Engineering and costs associated with permitting 464,774 $5,476,097</t>
  </si>
  <si>
    <t>Schedule of Derivative Liability Reconciliation</t>
  </si>
  <si>
    <t>The table listed below provides a reconciliation of the beginning and ending net balances for the derivative liability measured at fair value using significant unobservable inputs (Level 3) at June 30, 2016 and December 31, 2015: June 30, December 31, 2016 2015 Beginning balance $1,704,570 $3,754,233 Total decrease in unrealized appreciation (depreciation) included in net assets 190,100 (2,049,663) Ending balance $1,894,670 $1,704,570</t>
  </si>
  <si>
    <t>Schedule of Components of Potential Dilutive Securities</t>
  </si>
  <si>
    <t>The table below summarizes the components of potential dilutive securities at June 30, 2016 and 2015. June 30, June 30, Description 2016 2015 Convertible Preferred Stock 260,000 260,000 Options to Purchase Common Shares 3,440,000 3,440,000 Private Placement Warrants 1,061,500 2,086,500 Convertible Promissory Notes 1,925,000 1,925,000 Total 6,686,500 7,711,500</t>
  </si>
  <si>
    <t>Note 4. Accounts Payable and Accrued Expenses (Tables)</t>
  </si>
  <si>
    <t>Schedule of Accounts Payable and Accrued Expenses</t>
  </si>
  <si>
    <t>The table below outlines the elements included in accounts payable and accrued expenses at June 30, 2016 and December 31, 2015: June 30, December 31, 2016 2015 Description Related Parties: Accrued payroll due officers 1,619,711 1,469,711 Accrued interest due officers and directors 485,728 414,513 Accrued director fees 266,250 221,250 Base rents due to the President 54,156 49,622 Associated rental costs 26,134 32,141 Other 17,308 17,308 Total Related Parties 2,469,287 2,204,545 Non-Related Parties: Accrued interest 1,091,527 962,842 Accrued dividends 508,000 457,200 Accrued fines and penalties 13,231 232,849 Other accounts payable and accrued expenses 216,691 214,976 Total Non-related Parties 1,829,449 1,867,867 Total accounts payable and accrued expenses 4,298,736 4,072,412</t>
  </si>
  <si>
    <t>Note 5. Notes Payable (Tables)</t>
  </si>
  <si>
    <t>Schedule of Notes Payable</t>
  </si>
  <si>
    <t>The table below summarizes the Company's debt arising from the above-described sources as of June 30, 2016 and December 31, 2015: June 30, 2016 Dec. 31, 2015 Gross Amount Amount Due Amount Due Gross Amount Amount Due Amount Due Loan Facility Owed Related Parties Others Owed Related Parties Others Line of Credit $1,000,000 $- $1,000,000 $1,000,000 $- $1,000,000 Private Placements: March 1, 2010 475,000 75,000 400,000 475,000 75,000 400,000 October 25, 2010 487,500 - 487,500 487,500 - 487,500 Total Private Placements 962,500 75,000 887,500 962,500 75,000 887,500 Interest Bearing Advances 47,500 25,000 22,500 - - - Total $2,010,000 $100,000 $1,910,000 $1,962,500 $75,000 $1,887,500</t>
  </si>
  <si>
    <t>Note 6. Convertible Debentures and Derivative Liability (Tables)</t>
  </si>
  <si>
    <t>Schedule of Derivative Liabilities at Fair Value</t>
  </si>
  <si>
    <t xml:space="preserve"> June 30, 2016 December 31, 2015 Tranche 1 $959,188 $893,731 Tranche 2 935,482 810,839 Derivative Liability $1,894,670 $1,704,570</t>
  </si>
  <si>
    <t>Note 1. Organization and Business (Details)</t>
  </si>
  <si>
    <t>Jun. 30, 2016a</t>
  </si>
  <si>
    <t>Details</t>
  </si>
  <si>
    <t>Area of Land, owned</t>
  </si>
  <si>
    <t>Note 2. Liquidity and Going Concern (Details) - USD ($)</t>
  </si>
  <si>
    <t>Dec. 31, 2014</t>
  </si>
  <si>
    <t>Net losses applicable to common shareholders, exclusive of recording of change in derivatives</t>
  </si>
  <si>
    <t>Note 3. Summary of Significant Accounting Policies: Land Held For Development: Land development costs (Details) - USD ($)</t>
  </si>
  <si>
    <t>Land under development</t>
  </si>
  <si>
    <t>Licenses</t>
  </si>
  <si>
    <t>Engineering and costs associated with permitting</t>
  </si>
  <si>
    <t>Land held for development</t>
  </si>
  <si>
    <t>Note 3. Summary of Significant Accounting Policies: Fair Value Measurements: Schedule of Derivative Liability Reconciliation (Details) - Derivative Financial Instruments, Liabilities - USD ($)</t>
  </si>
  <si>
    <t>12 Months Ended</t>
  </si>
  <si>
    <t>Beginning balance</t>
  </si>
  <si>
    <t>Total decrease in unrealized appreciation (depreciation) included in net assets</t>
  </si>
  <si>
    <t>Ending balance</t>
  </si>
  <si>
    <t>Note 3. Summary of Significant Accounting Policies: Net (Loss) Earnings Per Common Share (Details)</t>
  </si>
  <si>
    <t>Jun. 30, 2016shares</t>
  </si>
  <si>
    <t>Antidilutive Securities Excluded from Computation of Earnings Per Share, Amount</t>
  </si>
  <si>
    <t>Note 3. Summary of Significant Accounting Policies: Net (Loss) Earnings Per Common Share: Schedule of Components of Potential Dilutive Securities (Details) - shares</t>
  </si>
  <si>
    <t>Convertible Preferred Stock</t>
  </si>
  <si>
    <t>Options to Purchase Common Shares</t>
  </si>
  <si>
    <t>Private Placement Warrants</t>
  </si>
  <si>
    <t>Convertible Promissory Notes</t>
  </si>
  <si>
    <t>Total</t>
  </si>
  <si>
    <t>Note 4. Accounts Payable and Accrued Expenses: Schedule of Accounts Payable and Accrued Expenses (Details) - USD ($)</t>
  </si>
  <si>
    <t>Accrued payroll due officers</t>
  </si>
  <si>
    <t>Accrued interest due officers</t>
  </si>
  <si>
    <t>Accrued director fees</t>
  </si>
  <si>
    <t>Base rents due to the President</t>
  </si>
  <si>
    <t>Associated rental costs</t>
  </si>
  <si>
    <t>Total Related Parties</t>
  </si>
  <si>
    <t>Accrued interest</t>
  </si>
  <si>
    <t>Accrued dividends</t>
  </si>
  <si>
    <t>Accrued fines and penalties</t>
  </si>
  <si>
    <t>Other accounts payable and accrued expenses</t>
  </si>
  <si>
    <t>Total Non-related Parties</t>
  </si>
  <si>
    <t>Total accounts payable and accrued expenses</t>
  </si>
  <si>
    <t>Note 5. Notes Payable (Details) - USD ($)</t>
  </si>
  <si>
    <t>1 Months Ended</t>
  </si>
  <si>
    <t>Oct. 31, 2008</t>
  </si>
  <si>
    <t>Oct. 23, 2008</t>
  </si>
  <si>
    <t>Line of Credit Facility, Maximum Borrowing Capacity</t>
  </si>
  <si>
    <t>Notes Payable, Current</t>
  </si>
  <si>
    <t>Line of Credit</t>
  </si>
  <si>
    <t>Debt Instrument, Interest Rate, Stated Percentage</t>
  </si>
  <si>
    <t>9.00%</t>
  </si>
  <si>
    <t>Debt Instrument, Maturity Date</t>
  </si>
  <si>
    <t>Nov. 1,
		2012</t>
  </si>
  <si>
    <t>Line of Credit | Employee Stock Option | October 23, 2008</t>
  </si>
  <si>
    <t>Options, Granted</t>
  </si>
  <si>
    <t>Share-based Compensation Arrangement by Share-based Payment Award, Options, Vested, Weighted Average Grant Date Fair Value</t>
  </si>
  <si>
    <t>Line of Credit | Employee Stock Option | October 23, 2008 - 2</t>
  </si>
  <si>
    <t>Convertible Promissory Note</t>
  </si>
  <si>
    <t>Debt Instrument, Face Amount</t>
  </si>
  <si>
    <t>Convertible Promissory Note | March 1, 2010 Private Placement</t>
  </si>
  <si>
    <t>Interest Expense, Debt</t>
  </si>
  <si>
    <t>Warrants per unit</t>
  </si>
  <si>
    <t>Warrant Exercise Price</t>
  </si>
  <si>
    <t>Debt Instrument, Convertible, Terms of Conversion Feature</t>
  </si>
  <si>
    <t>convertible into 50,000 shares of common stock of the Company immediately upon issuance at the option of the investor.</t>
  </si>
  <si>
    <t>Convertible Promissory Note | October 25, 2010 Private Placement</t>
  </si>
  <si>
    <t>Interest Bearing Advances</t>
  </si>
  <si>
    <t>Interest Bearing Advances | Director</t>
  </si>
  <si>
    <t>8.00%</t>
  </si>
  <si>
    <t>Note 5. Notes Payable: Schedule of Notes Payable (Details) - USD ($)</t>
  </si>
  <si>
    <t>Related Parties</t>
  </si>
  <si>
    <t>Others</t>
  </si>
  <si>
    <t>Line of Credit | Related Parties</t>
  </si>
  <si>
    <t>Line of Credit | Others</t>
  </si>
  <si>
    <t>Convertible Promissory Note | Related Parties</t>
  </si>
  <si>
    <t>Convertible Promissory Note | Related Parties | March 1, 2010 Private Placement</t>
  </si>
  <si>
    <t>Convertible Promissory Note | Related Parties | October 25, 2010 Private Placement</t>
  </si>
  <si>
    <t>Convertible Promissory Note | Others</t>
  </si>
  <si>
    <t>Convertible Promissory Note | Others | March 1, 2010 Private Placement</t>
  </si>
  <si>
    <t>Convertible Promissory Note | Others | October 25, 2010 Private Placement</t>
  </si>
  <si>
    <t>Interest Bearing Advances | Related Parties</t>
  </si>
  <si>
    <t>Interest Bearing Advances | Others</t>
  </si>
  <si>
    <t>Note 6. Convertible Debentures and Derivative Liability (Details)</t>
  </si>
  <si>
    <t>Dec. 31, 2014USD ($)</t>
  </si>
  <si>
    <t>Jun. 30, 2016USD ($)</t>
  </si>
  <si>
    <t>Jun. 30, 2015USD ($)</t>
  </si>
  <si>
    <t>Dec. 31, 2015USD ($)</t>
  </si>
  <si>
    <t>Mar. 31, 2014USD ($)</t>
  </si>
  <si>
    <t>Convertible Debt Securities | February 14, 2014 Private Placement</t>
  </si>
  <si>
    <t>Maximum Offering Amount</t>
  </si>
  <si>
    <t>4.00%</t>
  </si>
  <si>
    <t>Debt Instrument, Maturity Date, Description</t>
  </si>
  <si>
    <t>mature six years from the date of issuance</t>
  </si>
  <si>
    <t>Convertible Debt Securities | February 14, 2014 Private Placement | Derivative Financial Instruments, Liabilities</t>
  </si>
  <si>
    <t>Fair Value Measurements, Valuation Techniques</t>
  </si>
  <si>
    <t>Monte Carlo models</t>
  </si>
  <si>
    <t>Fair Value Assumptions, Expected Volatility Rate</t>
  </si>
  <si>
    <t>168.00%</t>
  </si>
  <si>
    <t>132.00%</t>
  </si>
  <si>
    <t>Convertible Debt Securities | February 14, 2014 Private Placement | Derivative Financial Instruments, Liabilities | Minimum</t>
  </si>
  <si>
    <t>Fair Value Inputs, Discount Rate</t>
  </si>
  <si>
    <t>5.62%</t>
  </si>
  <si>
    <t>6.45%</t>
  </si>
  <si>
    <t>Convertible Debt Securities | February 14, 2014 Private Placement | Derivative Financial Instruments, Liabilities | Maximum</t>
  </si>
  <si>
    <t>6.33%</t>
  </si>
  <si>
    <t>7.07%</t>
  </si>
  <si>
    <t>Convertible Debt Securities | February 14, 2014 Private Placement | Tranche 1</t>
  </si>
  <si>
    <t>Investors that consented to amended conversion terms, amount of offering</t>
  </si>
  <si>
    <t>Investors that did not consent to amended conversion terms, amount of offering</t>
  </si>
  <si>
    <t>Debt Instrument, Convertible, Number of Equity Instruments</t>
  </si>
  <si>
    <t>Convertible Debt Securities | February 14, 2014 Private Placement | Tranche 2</t>
  </si>
  <si>
    <t>Non-convertible Debenture</t>
  </si>
  <si>
    <t>Interest payable</t>
  </si>
  <si>
    <t>Note 6. Convertible Debentures and Derivative Liability: Schedule of Derivative Liabilities at Fair Value (Details) - USD ($)</t>
  </si>
  <si>
    <t>Derivative Liability, Current</t>
  </si>
  <si>
    <t>Note 7. Related Party Transactions (Details) - USD ($)</t>
  </si>
  <si>
    <t>Operating Leases, Rent Expense, Net</t>
  </si>
  <si>
    <t>Litigation Settlement, Amount</t>
  </si>
  <si>
    <t>Payment for Advance</t>
  </si>
  <si>
    <t>Office Space Lease</t>
  </si>
  <si>
    <t>Debt Instrument, Periodic Payment</t>
  </si>
  <si>
    <t>Base rent expense</t>
  </si>
  <si>
    <t>Payments for Rent</t>
  </si>
  <si>
    <t>President</t>
  </si>
  <si>
    <t>Rent reimbursed</t>
  </si>
  <si>
    <t>Accrued rents</t>
  </si>
  <si>
    <t>Vice President</t>
  </si>
  <si>
    <t>Management</t>
  </si>
  <si>
    <t>Director</t>
  </si>
  <si>
    <t>Directors Fees</t>
  </si>
  <si>
    <t>Litigation Settlement, Expense</t>
  </si>
  <si>
    <t>Note 8. Commitments and Contingencies (Details)</t>
  </si>
  <si>
    <t>Proceeds from Legal Settlements</t>
  </si>
  <si>
    <t>Legal Fees</t>
  </si>
  <si>
    <t>Employee Stoc kOwnership Plan Penalties</t>
  </si>
  <si>
    <t>College Health &amp; Investment, L.P. v. Diamondhead Casino Corporation</t>
  </si>
  <si>
    <t>12.00%</t>
  </si>
  <si>
    <t>College Health &amp; Investment, L.P. v. Diamondhead Casino Corporation | Principal</t>
  </si>
  <si>
    <t>Loss Contingency, Damages Sought, Value</t>
  </si>
  <si>
    <t>College Health &amp; Investment, L.P. v. Diamondhead Casino Corporation | Interest</t>
  </si>
  <si>
    <t>College Health &amp; Investment, L.P. v. Diamondhead Casino Corporation 2</t>
  </si>
  <si>
    <t>College Health &amp; Investment, L.P. v. Edson R. Arneault, Deborah A. Vitale, Gregory A. Harrison, Martin Blount and Benjamin Harrell</t>
  </si>
  <si>
    <t>United States Bankruptcy Court</t>
  </si>
  <si>
    <t>College Health &amp; Investment, L.P.</t>
  </si>
  <si>
    <t>Noncontrolling Interest, Ownership Percentage by Noncontrolling Owners</t>
  </si>
  <si>
    <t>5.00%</t>
  </si>
  <si>
    <t>Lien Amount</t>
  </si>
  <si>
    <t>Note 9. Subsequent Event (Details) - USD ($)</t>
  </si>
  <si>
    <t>Sep. 30, 2016</t>
  </si>
  <si>
    <t>Subsequent Event | Interest Bearing Advances</t>
  </si>
  <si>
    <t>Securities Borrowed, Liability</t>
  </si>
  <si>
    <t>Subsequent Event | President | Mississippi Gaming Corporation</t>
  </si>
  <si>
    <t>Related Party Transaction, Rate</t>
  </si>
  <si>
    <t>14.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Tranche &quot;#,##0_);_(&quot;Tranch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844887</v>
      </c>
    </row>
    <row spans="1:3" r="10">
      <c t="s" s="4" r="A10">
        <v>16</v>
      </c>
      <c t="s" s="4" r="B10">
        <v>17</v>
      </c>
    </row>
    <row spans="1:3" r="11">
      <c t="s" s="4" r="A11">
        <v>18</v>
      </c>
      <c t="n" s="6" r="C11">
        <v>3629757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7</v>
      </c>
      <c t="s" s="2" r="B1">
        <v>1</v>
      </c>
    </row>
    <row spans="1:2" r="2">
      <c t="s" s="2" r="B2">
        <v>2</v>
      </c>
    </row>
    <row spans="1:2" r="3">
      <c t="s" s="3" r="A3">
        <v>119</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9</v>
      </c>
      <c t="s" s="2" r="B1">
        <v>1</v>
      </c>
    </row>
    <row spans="1:2" r="2">
      <c t="s" s="2" r="B2">
        <v>2</v>
      </c>
    </row>
    <row spans="1:2" r="3">
      <c t="s" s="3" r="A3">
        <v>119</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1</v>
      </c>
      <c t="s" s="2" r="B1">
        <v>1</v>
      </c>
    </row>
    <row spans="1:2" r="2">
      <c t="s" s="2" r="B2">
        <v>2</v>
      </c>
    </row>
    <row spans="1:2" r="3">
      <c t="s" s="3" r="A3">
        <v>119</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19</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5</v>
      </c>
      <c t="s" s="2" r="B1">
        <v>1</v>
      </c>
    </row>
    <row spans="1:2" r="2">
      <c t="s" s="2" r="B2">
        <v>2</v>
      </c>
    </row>
    <row spans="1:2" r="3">
      <c t="s" s="3" r="A3">
        <v>119</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t="s" s="1" r="A1">
        <v>137</v>
      </c>
      <c t="s" s="2" r="B1">
        <v>1</v>
      </c>
    </row>
    <row spans="1:2" r="2">
      <c t="s" s="2" r="B2">
        <v>2</v>
      </c>
    </row>
    <row spans="1:2" r="3">
      <c t="s" s="3" r="A3">
        <v>138</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49</v>
      </c>
      <c t="s" s="4" r="B9">
        <v>150</v>
      </c>
    </row>
    <row spans="1:2" r="10">
      <c t="s" s="4" r="A10">
        <v>151</v>
      </c>
      <c t="s" s="4" r="B10">
        <v>152</v>
      </c>
    </row>
    <row spans="1:2" r="11">
      <c t="s" s="4" r="A11">
        <v>153</v>
      </c>
      <c t="s" s="4" r="B11">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3</v>
      </c>
      <c t="s" s="2" r="B1">
        <v>1</v>
      </c>
    </row>
    <row spans="1:2" r="2">
      <c t="s" s="2" r="B2">
        <v>2</v>
      </c>
    </row>
    <row spans="1:2" r="3">
      <c t="s" s="3" r="A3">
        <v>156</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56</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9</v>
      </c>
      <c t="s" s="2" r="B1">
        <v>1</v>
      </c>
    </row>
    <row spans="1:2" r="2">
      <c t="s" s="2" r="B2">
        <v>2</v>
      </c>
    </row>
    <row spans="1:2" r="3">
      <c t="s" s="3" r="A3">
        <v>156</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4706</v>
      </c>
      <c t="n" s="7" r="C3">
        <v>15655</v>
      </c>
    </row>
    <row spans="1:3" r="4">
      <c t="s" s="4" r="A4">
        <v>33</v>
      </c>
      <c t="n" s="6" r="B4">
        <v>2151</v>
      </c>
      <c t="n" s="6" r="C4">
        <v>498</v>
      </c>
    </row>
    <row spans="1:3" r="5">
      <c t="s" s="4" r="A5">
        <v>34</v>
      </c>
      <c t="n" s="6" r="B5">
        <v>56857</v>
      </c>
      <c t="n" s="6" r="C5">
        <v>16153</v>
      </c>
    </row>
    <row spans="1:3" r="6">
      <c t="s" s="4" r="A6">
        <v>35</v>
      </c>
      <c t="n" s="6" r="B6">
        <v>5476097</v>
      </c>
      <c t="n" s="6" r="C6">
        <v>5476097</v>
      </c>
    </row>
    <row spans="1:3" r="7">
      <c t="s" s="4" r="A7">
        <v>36</v>
      </c>
      <c t="n" s="6" r="B7">
        <v>126187</v>
      </c>
      <c t="n" s="6" r="C7">
        <v>144882</v>
      </c>
    </row>
    <row spans="1:3" r="8">
      <c t="s" s="4" r="A8">
        <v>37</v>
      </c>
      <c t="n" s="6" r="B8">
        <v>80</v>
      </c>
      <c t="n" s="6" r="C8">
        <v>80</v>
      </c>
    </row>
    <row spans="1:3" r="9">
      <c t="s" s="4" r="A9">
        <v>38</v>
      </c>
      <c t="n" s="6" r="B9">
        <v>5659221</v>
      </c>
      <c t="n" s="6" r="C9">
        <v>5637212</v>
      </c>
    </row>
    <row spans="1:3" r="10">
      <c t="s" s="3" r="A10">
        <v>39</v>
      </c>
    </row>
    <row spans="1:3" r="11">
      <c t="s" s="4" r="A11">
        <v>40</v>
      </c>
      <c t="n" s="6" r="B11">
        <v>100000</v>
      </c>
      <c t="n" s="6" r="C11">
        <v>75000</v>
      </c>
    </row>
    <row spans="1:3" r="12">
      <c t="s" s="4" r="A12">
        <v>41</v>
      </c>
      <c t="n" s="6" r="B12">
        <v>1910000</v>
      </c>
      <c t="n" s="6" r="C12">
        <v>1887500</v>
      </c>
    </row>
    <row spans="1:3" r="13">
      <c t="s" s="4" r="A13">
        <v>42</v>
      </c>
      <c t="n" s="6" r="B13">
        <v>1501</v>
      </c>
    </row>
    <row spans="1:3" r="14">
      <c t="s" s="4" r="A14">
        <v>43</v>
      </c>
      <c t="n" s="6" r="B14">
        <v>2469287</v>
      </c>
      <c t="n" s="6" r="C14">
        <v>2204545</v>
      </c>
    </row>
    <row spans="1:3" r="15">
      <c t="s" s="4" r="A15">
        <v>44</v>
      </c>
      <c t="n" s="6" r="B15">
        <v>1829449</v>
      </c>
      <c t="n" s="6" r="C15">
        <v>1867867</v>
      </c>
    </row>
    <row spans="1:3" r="16">
      <c t="s" s="4" r="A16">
        <v>45</v>
      </c>
      <c t="n" s="6" r="B16">
        <v>6310237</v>
      </c>
      <c t="n" s="6" r="C16">
        <v>6034912</v>
      </c>
    </row>
    <row spans="1:3" r="17">
      <c t="s" s="4" r="A17">
        <v>46</v>
      </c>
      <c t="n" s="6" r="B17">
        <v>3296</v>
      </c>
      <c t="n" s="6" r="C17">
        <v>2297</v>
      </c>
    </row>
    <row spans="1:3" r="18">
      <c t="s" s="4" r="A18">
        <v>47</v>
      </c>
      <c t="n" s="6" r="B18">
        <v>95844</v>
      </c>
      <c t="n" s="6" r="C18">
        <v>66843</v>
      </c>
    </row>
    <row spans="1:3" r="19">
      <c t="s" s="4" r="A19">
        <v>48</v>
      </c>
      <c t="n" s="6" r="B19">
        <v>1894670</v>
      </c>
      <c t="n" s="6" r="C19">
        <v>1704570</v>
      </c>
    </row>
    <row spans="1:3" r="20">
      <c t="s" s="4" r="A20">
        <v>49</v>
      </c>
      <c t="n" s="6" r="B20">
        <v>8304047</v>
      </c>
      <c t="n" s="6" r="C20">
        <v>7808622</v>
      </c>
    </row>
    <row spans="1:3" r="21">
      <c t="s" s="4" r="A21">
        <v>50</v>
      </c>
      <c t="s" s="4" r="B21">
        <v>51</v>
      </c>
      <c t="s" s="4" r="C21">
        <v>51</v>
      </c>
    </row>
    <row spans="1:3" r="22">
      <c t="s" s="3" r="A22">
        <v>52</v>
      </c>
    </row>
    <row spans="1:3" r="23">
      <c t="s" s="4" r="A23">
        <v>53</v>
      </c>
      <c t="n" s="6" r="B23">
        <v>20860</v>
      </c>
      <c t="n" s="6" r="C23">
        <v>20860</v>
      </c>
    </row>
    <row spans="1:3" r="24">
      <c t="s" s="4" r="A24">
        <v>54</v>
      </c>
      <c t="n" s="6" r="B24">
        <v>39052</v>
      </c>
      <c t="n" s="6" r="C24">
        <v>39052</v>
      </c>
    </row>
    <row spans="1:3" r="25">
      <c t="s" s="4" r="A25">
        <v>55</v>
      </c>
      <c t="n" s="6" r="B25">
        <v>35757201</v>
      </c>
      <c t="n" s="6" r="C25">
        <v>35757201</v>
      </c>
    </row>
    <row spans="1:3" r="26">
      <c t="s" s="4" r="A26">
        <v>56</v>
      </c>
      <c t="n" s="6" r="B26">
        <v>-3439476</v>
      </c>
      <c t="n" s="6" r="C26">
        <v>-3439476</v>
      </c>
    </row>
    <row spans="1:3" r="27">
      <c t="s" s="4" r="A27">
        <v>57</v>
      </c>
      <c t="n" s="6" r="B27">
        <v>-34881725</v>
      </c>
      <c t="n" s="6" r="C27">
        <v>-34408309</v>
      </c>
    </row>
    <row spans="1:3" r="28">
      <c t="s" s="4" r="A28">
        <v>58</v>
      </c>
      <c t="n" s="6" r="B28">
        <v>-140738</v>
      </c>
      <c t="n" s="6" r="C28">
        <v>-140738</v>
      </c>
    </row>
    <row spans="1:3" r="29">
      <c t="s" s="4" r="A29">
        <v>59</v>
      </c>
      <c t="n" s="6" r="B29">
        <v>-2644826</v>
      </c>
      <c t="n" s="6" r="C29">
        <v>-2171410</v>
      </c>
    </row>
    <row spans="1:3" r="30">
      <c t="s" s="4" r="A30">
        <v>60</v>
      </c>
      <c t="n" s="7" r="B30">
        <v>5659221</v>
      </c>
      <c t="n" s="7" r="C30">
        <v>5637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spans="1:2" r="1">
      <c t="s" s="1" r="A1">
        <v>172</v>
      </c>
      <c t="s" s="2" r="B1">
        <v>173</v>
      </c>
    </row>
    <row spans="1:2" r="2">
      <c t="s" s="3" r="A2">
        <v>174</v>
      </c>
    </row>
    <row spans="1:2" r="3">
      <c t="s" s="4" r="A3">
        <v>175</v>
      </c>
      <c t="n" s="10" r="B3">
        <v>40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76</v>
      </c>
      <c t="s" s="2" r="B1">
        <v>1</v>
      </c>
    </row>
    <row spans="1:5" r="2">
      <c t="s" s="2" r="B2">
        <v>2</v>
      </c>
      <c t="s" s="2" r="C2">
        <v>78</v>
      </c>
      <c t="s" s="2" r="D2">
        <v>30</v>
      </c>
      <c t="s" s="2" r="E2">
        <v>177</v>
      </c>
    </row>
    <row spans="1:5" r="3">
      <c t="s" s="3" r="A3">
        <v>174</v>
      </c>
    </row>
    <row spans="1:5" r="4">
      <c t="s" s="4" r="A4">
        <v>178</v>
      </c>
      <c t="n" s="7" r="B4">
        <v>-283316</v>
      </c>
      <c t="n" s="7" r="C4">
        <v>-926076</v>
      </c>
    </row>
    <row spans="1:5" r="5">
      <c t="s" s="4" r="A5">
        <v>45</v>
      </c>
      <c t="n" s="6" r="B5">
        <v>6310237</v>
      </c>
      <c t="n" s="7" r="D5">
        <v>6034912</v>
      </c>
    </row>
    <row spans="1:5" r="6">
      <c t="s" s="4" r="A6">
        <v>32</v>
      </c>
      <c t="n" s="7" r="B6">
        <v>54706</v>
      </c>
      <c t="n" s="7" r="C6">
        <v>163223</v>
      </c>
      <c t="n" s="7" r="D6">
        <v>15655</v>
      </c>
      <c t="n" s="7" r="E6">
        <v>8430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30</v>
      </c>
    </row>
    <row spans="1:3" r="3">
      <c t="s" s="3" r="A3">
        <v>174</v>
      </c>
    </row>
    <row spans="1:3" r="4">
      <c t="s" s="4" r="A4">
        <v>180</v>
      </c>
      <c t="n" s="7" r="B4">
        <v>4934323</v>
      </c>
    </row>
    <row spans="1:3" r="5">
      <c t="s" s="4" r="A5">
        <v>181</v>
      </c>
      <c t="n" s="6" r="B5">
        <v>77000</v>
      </c>
    </row>
    <row spans="1:3" r="6">
      <c t="s" s="4" r="A6">
        <v>182</v>
      </c>
      <c t="n" s="6" r="B6">
        <v>464774</v>
      </c>
    </row>
    <row spans="1:3" r="7">
      <c t="s" s="4" r="A7">
        <v>183</v>
      </c>
      <c t="n" s="7" r="B7">
        <v>5476097</v>
      </c>
      <c t="n" s="7" r="C7">
        <v>54760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84</v>
      </c>
      <c t="s" s="2" r="B1">
        <v>1</v>
      </c>
      <c t="s" s="2" r="C1">
        <v>185</v>
      </c>
    </row>
    <row spans="1:3" r="2">
      <c t="s" s="2" r="B2">
        <v>2</v>
      </c>
      <c t="s" s="2" r="C2">
        <v>30</v>
      </c>
    </row>
    <row spans="1:3" r="3">
      <c t="s" s="4" r="A3">
        <v>186</v>
      </c>
      <c t="n" s="7" r="B3">
        <v>1704570</v>
      </c>
      <c t="n" s="7" r="C3">
        <v>3754233</v>
      </c>
    </row>
    <row spans="1:3" r="4">
      <c t="s" s="4" r="A4">
        <v>187</v>
      </c>
      <c t="n" s="6" r="B4">
        <v>190100</v>
      </c>
      <c t="n" s="6" r="C4">
        <v>-2049663</v>
      </c>
    </row>
    <row spans="1:3" r="5">
      <c t="s" s="4" r="A5">
        <v>188</v>
      </c>
      <c t="n" s="7" r="B5">
        <v>1894670</v>
      </c>
      <c t="n" s="7" r="C5">
        <v>17045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89</v>
      </c>
      <c t="s" s="2" r="B1">
        <v>1</v>
      </c>
    </row>
    <row spans="1:2" r="2">
      <c t="s" s="2" r="B2">
        <v>190</v>
      </c>
    </row>
    <row spans="1:2" r="3">
      <c t="s" s="4" r="A3">
        <v>75</v>
      </c>
    </row>
    <row spans="1:2" r="4">
      <c t="s" s="4" r="A4">
        <v>191</v>
      </c>
      <c t="n" s="6" r="B4">
        <v>50555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2</v>
      </c>
      <c t="s" s="2" r="B1">
        <v>1</v>
      </c>
    </row>
    <row spans="1:3" r="2">
      <c t="s" s="2" r="B2">
        <v>2</v>
      </c>
      <c t="s" s="2" r="C2">
        <v>78</v>
      </c>
    </row>
    <row spans="1:3" r="3">
      <c t="s" s="3" r="A3">
        <v>174</v>
      </c>
    </row>
    <row spans="1:3" r="4">
      <c t="s" s="4" r="A4">
        <v>193</v>
      </c>
      <c t="n" s="6" r="B4">
        <v>260000</v>
      </c>
      <c t="n" s="6" r="C4">
        <v>260000</v>
      </c>
    </row>
    <row spans="1:3" r="5">
      <c t="s" s="4" r="A5">
        <v>194</v>
      </c>
      <c t="n" s="6" r="B5">
        <v>3440000</v>
      </c>
      <c t="n" s="6" r="C5">
        <v>3440000</v>
      </c>
    </row>
    <row spans="1:3" r="6">
      <c t="s" s="4" r="A6">
        <v>195</v>
      </c>
      <c t="n" s="6" r="B6">
        <v>1061500</v>
      </c>
      <c t="n" s="6" r="C6">
        <v>2086500</v>
      </c>
    </row>
    <row spans="1:3" r="7">
      <c t="s" s="4" r="A7">
        <v>196</v>
      </c>
      <c t="n" s="6" r="B7">
        <v>1925000</v>
      </c>
      <c t="n" s="6" r="C7">
        <v>1925000</v>
      </c>
    </row>
    <row spans="1:3" r="8">
      <c t="s" s="4" r="A8">
        <v>197</v>
      </c>
      <c t="n" s="6" r="B8">
        <v>6686500</v>
      </c>
      <c t="n" s="6" r="C8">
        <v>7711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30</v>
      </c>
    </row>
    <row spans="1:3" r="2">
      <c t="s" s="3" r="A2">
        <v>174</v>
      </c>
    </row>
    <row spans="1:3" r="3">
      <c t="s" s="4" r="A3">
        <v>199</v>
      </c>
      <c t="n" s="7" r="B3">
        <v>1619711</v>
      </c>
      <c t="n" s="7" r="C3">
        <v>1469711</v>
      </c>
    </row>
    <row spans="1:3" r="4">
      <c t="s" s="4" r="A4">
        <v>200</v>
      </c>
      <c t="n" s="6" r="B4">
        <v>485728</v>
      </c>
      <c t="n" s="6" r="C4">
        <v>414513</v>
      </c>
    </row>
    <row spans="1:3" r="5">
      <c t="s" s="4" r="A5">
        <v>201</v>
      </c>
      <c t="n" s="6" r="B5">
        <v>266250</v>
      </c>
      <c t="n" s="6" r="C5">
        <v>221250</v>
      </c>
    </row>
    <row spans="1:3" r="6">
      <c t="s" s="4" r="A6">
        <v>202</v>
      </c>
      <c t="n" s="6" r="B6">
        <v>54156</v>
      </c>
      <c t="n" s="6" r="C6">
        <v>49622</v>
      </c>
    </row>
    <row spans="1:3" r="7">
      <c t="s" s="4" r="A7">
        <v>203</v>
      </c>
      <c t="n" s="6" r="B7">
        <v>26134</v>
      </c>
      <c t="n" s="6" r="C7">
        <v>32141</v>
      </c>
    </row>
    <row spans="1:3" r="8">
      <c t="s" s="4" r="A8">
        <v>82</v>
      </c>
      <c t="n" s="6" r="B8">
        <v>17308</v>
      </c>
      <c t="n" s="6" r="C8">
        <v>17308</v>
      </c>
    </row>
    <row spans="1:3" r="9">
      <c t="s" s="4" r="A9">
        <v>204</v>
      </c>
      <c t="n" s="6" r="B9">
        <v>2469287</v>
      </c>
      <c t="n" s="6" r="C9">
        <v>2204545</v>
      </c>
    </row>
    <row spans="1:3" r="10">
      <c t="s" s="4" r="A10">
        <v>205</v>
      </c>
      <c t="n" s="6" r="B10">
        <v>1091527</v>
      </c>
      <c t="n" s="6" r="C10">
        <v>962842</v>
      </c>
    </row>
    <row spans="1:3" r="11">
      <c t="s" s="4" r="A11">
        <v>206</v>
      </c>
      <c t="n" s="6" r="B11">
        <v>508000</v>
      </c>
      <c t="n" s="6" r="C11">
        <v>457200</v>
      </c>
    </row>
    <row spans="1:3" r="12">
      <c t="s" s="4" r="A12">
        <v>207</v>
      </c>
      <c t="n" s="6" r="B12">
        <v>13231</v>
      </c>
      <c t="n" s="6" r="C12">
        <v>232849</v>
      </c>
    </row>
    <row spans="1:3" r="13">
      <c t="s" s="4" r="A13">
        <v>208</v>
      </c>
      <c t="n" s="6" r="B13">
        <v>216691</v>
      </c>
      <c t="n" s="6" r="C13">
        <v>214976</v>
      </c>
    </row>
    <row spans="1:3" r="14">
      <c t="s" s="4" r="A14">
        <v>209</v>
      </c>
      <c t="n" s="6" r="B14">
        <v>1829449</v>
      </c>
      <c t="n" s="6" r="C14">
        <v>1867867</v>
      </c>
    </row>
    <row spans="1:3" r="15">
      <c t="s" s="4" r="A15">
        <v>210</v>
      </c>
      <c t="n" s="7" r="B15">
        <v>4298736</v>
      </c>
      <c t="n" s="7" r="C15">
        <v>40724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211</v>
      </c>
      <c t="s" s="2" r="B1">
        <v>212</v>
      </c>
      <c t="s" s="2" r="C1">
        <v>1</v>
      </c>
    </row>
    <row spans="1:5" r="2">
      <c t="s" s="2" r="B2">
        <v>213</v>
      </c>
      <c t="s" s="2" r="C2">
        <v>2</v>
      </c>
      <c t="s" s="2" r="D2">
        <v>30</v>
      </c>
      <c t="s" s="2" r="E2">
        <v>214</v>
      </c>
    </row>
    <row spans="1:5" r="3">
      <c t="s" s="4" r="A3">
        <v>215</v>
      </c>
      <c t="n" s="7" r="E3">
        <v>1000000</v>
      </c>
    </row>
    <row spans="1:5" r="4">
      <c t="s" s="4" r="A4">
        <v>216</v>
      </c>
      <c t="n" s="7" r="C4">
        <v>2010000</v>
      </c>
      <c t="n" s="7" r="D4">
        <v>1962500</v>
      </c>
    </row>
    <row spans="1:5" r="5">
      <c t="s" s="4" r="A5">
        <v>217</v>
      </c>
    </row>
    <row spans="1:5" r="6">
      <c t="s" s="4" r="A6">
        <v>218</v>
      </c>
      <c t="s" s="4" r="E6">
        <v>219</v>
      </c>
    </row>
    <row spans="1:5" r="7">
      <c t="s" s="4" r="A7">
        <v>220</v>
      </c>
      <c t="s" s="4" r="B7">
        <v>221</v>
      </c>
    </row>
    <row spans="1:5" r="8">
      <c t="s" s="4" r="A8">
        <v>216</v>
      </c>
      <c t="n" s="7" r="C8">
        <v>1000000</v>
      </c>
      <c t="n" s="6" r="D8">
        <v>1000000</v>
      </c>
    </row>
    <row spans="1:5" r="9">
      <c t="s" s="4" r="A9">
        <v>222</v>
      </c>
    </row>
    <row spans="1:5" r="10">
      <c t="s" s="4" r="A10">
        <v>223</v>
      </c>
      <c t="n" s="6" r="C10">
        <v>50000</v>
      </c>
    </row>
    <row spans="1:5" r="11">
      <c t="s" s="4" r="A11">
        <v>224</v>
      </c>
      <c t="n" s="8" r="C11">
        <v>1.75</v>
      </c>
    </row>
    <row spans="1:5" r="12">
      <c t="s" s="4" r="A12">
        <v>225</v>
      </c>
    </row>
    <row spans="1:5" r="13">
      <c t="s" s="4" r="A13">
        <v>223</v>
      </c>
      <c t="n" s="6" r="C13">
        <v>250000</v>
      </c>
    </row>
    <row spans="1:5" r="14">
      <c t="s" s="4" r="A14">
        <v>224</v>
      </c>
      <c t="n" s="8" r="C14">
        <v>1.75</v>
      </c>
    </row>
    <row spans="1:5" r="15">
      <c t="s" s="4" r="A15">
        <v>226</v>
      </c>
    </row>
    <row spans="1:5" r="16">
      <c t="s" s="4" r="A16">
        <v>227</v>
      </c>
      <c t="n" s="7" r="C16">
        <v>962500</v>
      </c>
    </row>
    <row spans="1:5" r="17">
      <c t="s" s="4" r="A17">
        <v>216</v>
      </c>
      <c t="n" s="6" r="C17">
        <v>962500</v>
      </c>
      <c t="n" s="6" r="D17">
        <v>962500</v>
      </c>
    </row>
    <row spans="1:5" r="18">
      <c t="s" s="4" r="A18">
        <v>228</v>
      </c>
    </row>
    <row spans="1:5" r="19">
      <c t="s" s="4" r="A19">
        <v>227</v>
      </c>
      <c t="n" s="6" r="C19">
        <v>25000</v>
      </c>
    </row>
    <row spans="1:5" r="20">
      <c t="s" s="4" r="A20">
        <v>229</v>
      </c>
      <c t="n" s="11" r="C20">
        <v>0.12</v>
      </c>
    </row>
    <row spans="1:5" r="21">
      <c t="s" s="4" r="A21">
        <v>230</v>
      </c>
      <c t="n" s="6" r="C21">
        <v>50000</v>
      </c>
    </row>
    <row spans="1:5" r="22">
      <c t="s" s="4" r="A22">
        <v>231</v>
      </c>
      <c t="n" s="7" r="C22">
        <v>1</v>
      </c>
    </row>
    <row spans="1:5" r="23">
      <c t="s" s="4" r="A23">
        <v>232</v>
      </c>
      <c t="s" s="4" r="C23">
        <v>233</v>
      </c>
    </row>
    <row spans="1:5" r="24">
      <c t="s" s="4" r="A24">
        <v>216</v>
      </c>
      <c t="n" s="7" r="C24">
        <v>475000</v>
      </c>
      <c t="n" s="6" r="D24">
        <v>475000</v>
      </c>
    </row>
    <row spans="1:5" r="25">
      <c t="s" s="4" r="A25">
        <v>234</v>
      </c>
    </row>
    <row spans="1:5" r="26">
      <c t="s" s="4" r="A26">
        <v>227</v>
      </c>
      <c t="n" s="6" r="C26">
        <v>25000</v>
      </c>
    </row>
    <row spans="1:5" r="27">
      <c t="s" s="4" r="A27">
        <v>229</v>
      </c>
      <c t="n" s="11" r="C27">
        <v>0.09</v>
      </c>
    </row>
    <row spans="1:5" r="28">
      <c t="s" s="4" r="A28">
        <v>230</v>
      </c>
      <c t="n" s="6" r="C28">
        <v>50000</v>
      </c>
    </row>
    <row spans="1:5" r="29">
      <c t="s" s="4" r="A29">
        <v>231</v>
      </c>
      <c t="n" s="7" r="C29">
        <v>1</v>
      </c>
    </row>
    <row spans="1:5" r="30">
      <c t="s" s="4" r="A30">
        <v>232</v>
      </c>
      <c t="s" s="4" r="C30">
        <v>233</v>
      </c>
    </row>
    <row spans="1:5" r="31">
      <c t="s" s="4" r="A31">
        <v>216</v>
      </c>
      <c t="n" s="7" r="C31">
        <v>487500</v>
      </c>
      <c t="n" s="6" r="D31">
        <v>487500</v>
      </c>
    </row>
    <row spans="1:5" r="32">
      <c t="s" s="4" r="A32">
        <v>235</v>
      </c>
    </row>
    <row spans="1:5" r="33">
      <c t="s" s="4" r="A33">
        <v>216</v>
      </c>
      <c t="n" s="7" r="C33">
        <v>47500</v>
      </c>
      <c t="n" s="7" r="D33">
        <v>0</v>
      </c>
    </row>
    <row spans="1:5" r="34">
      <c t="s" s="4" r="A34">
        <v>236</v>
      </c>
    </row>
    <row spans="1:5" r="35">
      <c t="s" s="4" r="A35">
        <v>218</v>
      </c>
      <c t="s" s="4" r="C35">
        <v>237</v>
      </c>
    </row>
    <row spans="1:5" r="36">
      <c t="s" s="4" r="A36">
        <v>216</v>
      </c>
      <c t="n" s="7" r="C36">
        <v>2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30</v>
      </c>
    </row>
    <row spans="1:3" r="2">
      <c t="s" s="4" r="A2">
        <v>216</v>
      </c>
      <c t="n" s="7" r="B2">
        <v>2010000</v>
      </c>
      <c t="n" s="7" r="C2">
        <v>1962500</v>
      </c>
    </row>
    <row spans="1:3" r="3">
      <c t="s" s="4" r="A3">
        <v>239</v>
      </c>
    </row>
    <row spans="1:3" r="4">
      <c t="s" s="4" r="A4">
        <v>216</v>
      </c>
      <c t="n" s="6" r="B4">
        <v>100000</v>
      </c>
      <c t="n" s="6" r="C4">
        <v>75000</v>
      </c>
    </row>
    <row spans="1:3" r="5">
      <c t="s" s="4" r="A5">
        <v>240</v>
      </c>
    </row>
    <row spans="1:3" r="6">
      <c t="s" s="4" r="A6">
        <v>216</v>
      </c>
      <c t="n" s="6" r="B6">
        <v>1910000</v>
      </c>
      <c t="n" s="6" r="C6">
        <v>1887500</v>
      </c>
    </row>
    <row spans="1:3" r="7">
      <c t="s" s="4" r="A7">
        <v>217</v>
      </c>
    </row>
    <row spans="1:3" r="8">
      <c t="s" s="4" r="A8">
        <v>216</v>
      </c>
      <c t="n" s="6" r="B8">
        <v>1000000</v>
      </c>
      <c t="n" s="6" r="C8">
        <v>1000000</v>
      </c>
    </row>
    <row spans="1:3" r="9">
      <c t="s" s="4" r="A9">
        <v>241</v>
      </c>
    </row>
    <row spans="1:3" r="10">
      <c t="s" s="4" r="A10">
        <v>216</v>
      </c>
      <c t="n" s="6" r="B10">
        <v>0</v>
      </c>
      <c t="n" s="6" r="C10">
        <v>0</v>
      </c>
    </row>
    <row spans="1:3" r="11">
      <c t="s" s="4" r="A11">
        <v>242</v>
      </c>
    </row>
    <row spans="1:3" r="12">
      <c t="s" s="4" r="A12">
        <v>216</v>
      </c>
      <c t="n" s="6" r="B12">
        <v>1000000</v>
      </c>
      <c t="n" s="6" r="C12">
        <v>1000000</v>
      </c>
    </row>
    <row spans="1:3" r="13">
      <c t="s" s="4" r="A13">
        <v>226</v>
      </c>
    </row>
    <row spans="1:3" r="14">
      <c t="s" s="4" r="A14">
        <v>216</v>
      </c>
      <c t="n" s="6" r="B14">
        <v>962500</v>
      </c>
      <c t="n" s="6" r="C14">
        <v>962500</v>
      </c>
    </row>
    <row spans="1:3" r="15">
      <c t="s" s="4" r="A15">
        <v>228</v>
      </c>
    </row>
    <row spans="1:3" r="16">
      <c t="s" s="4" r="A16">
        <v>216</v>
      </c>
      <c t="n" s="6" r="B16">
        <v>475000</v>
      </c>
      <c t="n" s="6" r="C16">
        <v>475000</v>
      </c>
    </row>
    <row spans="1:3" r="17">
      <c t="s" s="4" r="A17">
        <v>234</v>
      </c>
    </row>
    <row spans="1:3" r="18">
      <c t="s" s="4" r="A18">
        <v>216</v>
      </c>
      <c t="n" s="6" r="B18">
        <v>487500</v>
      </c>
      <c t="n" s="6" r="C18">
        <v>487500</v>
      </c>
    </row>
    <row spans="1:3" r="19">
      <c t="s" s="4" r="A19">
        <v>243</v>
      </c>
    </row>
    <row spans="1:3" r="20">
      <c t="s" s="4" r="A20">
        <v>216</v>
      </c>
      <c t="n" s="6" r="B20">
        <v>75000</v>
      </c>
      <c t="n" s="6" r="C20">
        <v>75000</v>
      </c>
    </row>
    <row spans="1:3" r="21">
      <c t="s" s="4" r="A21">
        <v>244</v>
      </c>
    </row>
    <row spans="1:3" r="22">
      <c t="s" s="4" r="A22">
        <v>216</v>
      </c>
      <c t="n" s="6" r="B22">
        <v>75000</v>
      </c>
      <c t="n" s="6" r="C22">
        <v>75000</v>
      </c>
    </row>
    <row spans="1:3" r="23">
      <c t="s" s="4" r="A23">
        <v>245</v>
      </c>
    </row>
    <row spans="1:3" r="24">
      <c t="s" s="4" r="A24">
        <v>216</v>
      </c>
      <c t="n" s="6" r="B24">
        <v>0</v>
      </c>
    </row>
    <row spans="1:3" r="25">
      <c t="s" s="4" r="A25">
        <v>246</v>
      </c>
    </row>
    <row spans="1:3" r="26">
      <c t="s" s="4" r="A26">
        <v>216</v>
      </c>
      <c t="n" s="6" r="B26">
        <v>887500</v>
      </c>
      <c t="n" s="6" r="C26">
        <v>887500</v>
      </c>
    </row>
    <row spans="1:3" r="27">
      <c t="s" s="4" r="A27">
        <v>247</v>
      </c>
    </row>
    <row spans="1:3" r="28">
      <c t="s" s="4" r="A28">
        <v>216</v>
      </c>
      <c t="n" s="6" r="B28">
        <v>400000</v>
      </c>
      <c t="n" s="6" r="C28">
        <v>400000</v>
      </c>
    </row>
    <row spans="1:3" r="29">
      <c t="s" s="4" r="A29">
        <v>248</v>
      </c>
    </row>
    <row spans="1:3" r="30">
      <c t="s" s="4" r="A30">
        <v>216</v>
      </c>
      <c t="n" s="6" r="B30">
        <v>487500</v>
      </c>
      <c t="n" s="6" r="C30">
        <v>487500</v>
      </c>
    </row>
    <row spans="1:3" r="31">
      <c t="s" s="4" r="A31">
        <v>235</v>
      </c>
    </row>
    <row spans="1:3" r="32">
      <c t="s" s="4" r="A32">
        <v>216</v>
      </c>
      <c t="n" s="6" r="B32">
        <v>47500</v>
      </c>
      <c t="n" s="6" r="C32">
        <v>0</v>
      </c>
    </row>
    <row spans="1:3" r="33">
      <c t="s" s="4" r="A33">
        <v>249</v>
      </c>
    </row>
    <row spans="1:3" r="34">
      <c t="s" s="4" r="A34">
        <v>216</v>
      </c>
      <c t="n" s="6" r="B34">
        <v>25000</v>
      </c>
      <c t="n" s="6" r="C34">
        <v>0</v>
      </c>
    </row>
    <row spans="1:3" r="35">
      <c t="s" s="4" r="A35">
        <v>250</v>
      </c>
    </row>
    <row spans="1:3" r="36">
      <c t="s" s="4" r="A36">
        <v>216</v>
      </c>
      <c t="n" s="7" r="B36">
        <v>22500</v>
      </c>
      <c t="n" s="7" r="C36">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3"/>
    <col customWidth="1" max="6" min="6" width="21"/>
    <col customWidth="1" max="7" min="7" width="21"/>
    <col customWidth="1" max="8" min="8" width="21"/>
  </cols>
  <sheetData>
    <row spans="1:8" r="1">
      <c t="s" s="1" r="A1">
        <v>251</v>
      </c>
      <c t="s" s="2" r="B1">
        <v>212</v>
      </c>
      <c t="s" s="2" r="C1">
        <v>77</v>
      </c>
      <c t="s" s="2" r="E1">
        <v>1</v>
      </c>
      <c t="s" s="2" r="G1">
        <v>185</v>
      </c>
    </row>
    <row spans="1:8" r="2">
      <c t="s" s="2" r="B2">
        <v>252</v>
      </c>
      <c t="s" s="2" r="C2">
        <v>253</v>
      </c>
      <c t="s" s="2" r="D2">
        <v>254</v>
      </c>
      <c t="s" s="2" r="E2">
        <v>253</v>
      </c>
      <c t="s" s="2" r="F2">
        <v>254</v>
      </c>
      <c t="s" s="2" r="G2">
        <v>255</v>
      </c>
      <c t="s" s="2" r="H2">
        <v>256</v>
      </c>
    </row>
    <row spans="1:8" r="3">
      <c t="s" s="4" r="A3">
        <v>85</v>
      </c>
      <c t="n" s="7" r="C3">
        <v>16348</v>
      </c>
      <c t="n" s="7" r="D3">
        <v>7920</v>
      </c>
      <c t="n" s="7" r="E3">
        <v>30000</v>
      </c>
      <c t="n" s="7" r="F3">
        <v>25780</v>
      </c>
    </row>
    <row spans="1:8" r="4">
      <c t="n" s="12" r="A4">
        <v>1</v>
      </c>
    </row>
    <row spans="1:8" r="5">
      <c t="s" s="4" r="A5">
        <v>74</v>
      </c>
      <c t="n" s="7" r="H5">
        <v>1000000</v>
      </c>
    </row>
    <row spans="1:8" r="6">
      <c t="n" s="12" r="A6">
        <v>2</v>
      </c>
    </row>
    <row spans="1:8" r="7">
      <c t="s" s="4" r="A7">
        <v>74</v>
      </c>
      <c t="n" s="7" r="H7">
        <v>850000</v>
      </c>
    </row>
    <row spans="1:8" r="8">
      <c t="s" s="4" r="A8">
        <v>75</v>
      </c>
    </row>
    <row spans="1:8" r="9">
      <c t="s" s="4" r="A9">
        <v>74</v>
      </c>
      <c t="n" s="6" r="C9">
        <v>1704156</v>
      </c>
      <c t="n" s="6" r="E9">
        <v>1704156</v>
      </c>
      <c t="n" s="7" r="G9">
        <v>1733157</v>
      </c>
    </row>
    <row spans="1:8" r="10">
      <c t="s" s="4" r="A10">
        <v>85</v>
      </c>
      <c t="n" s="6" r="E10">
        <v>29001</v>
      </c>
      <c t="n" s="6" r="F10">
        <v>25299</v>
      </c>
    </row>
    <row spans="1:8" r="11">
      <c t="s" s="4" r="A11">
        <v>257</v>
      </c>
    </row>
    <row spans="1:8" r="12">
      <c t="s" s="4" r="A12">
        <v>258</v>
      </c>
      <c t="n" s="6" r="E12">
        <v>3000000</v>
      </c>
    </row>
    <row spans="1:8" r="13">
      <c t="s" s="4" r="A13">
        <v>227</v>
      </c>
      <c t="n" s="7" r="C13">
        <v>1000000</v>
      </c>
      <c t="n" s="7" r="E13">
        <v>1000000</v>
      </c>
    </row>
    <row spans="1:8" r="14">
      <c t="s" s="4" r="A14">
        <v>218</v>
      </c>
      <c t="s" s="4" r="C14">
        <v>259</v>
      </c>
      <c t="s" s="4" r="E14">
        <v>259</v>
      </c>
    </row>
    <row spans="1:8" r="15">
      <c t="s" s="4" r="A15">
        <v>260</v>
      </c>
      <c t="s" s="4" r="E15">
        <v>261</v>
      </c>
    </row>
    <row spans="1:8" r="16">
      <c t="s" s="4" r="A16">
        <v>262</v>
      </c>
    </row>
    <row spans="1:8" r="17">
      <c t="s" s="4" r="A17">
        <v>263</v>
      </c>
      <c t="s" s="4" r="E17">
        <v>264</v>
      </c>
    </row>
    <row spans="1:8" r="18">
      <c t="s" s="4" r="A18">
        <v>265</v>
      </c>
      <c t="s" s="4" r="E18">
        <v>266</v>
      </c>
      <c t="s" s="4" r="G18">
        <v>267</v>
      </c>
    </row>
    <row spans="1:8" r="19">
      <c t="s" s="4" r="A19">
        <v>268</v>
      </c>
    </row>
    <row spans="1:8" r="20">
      <c t="s" s="4" r="A20">
        <v>269</v>
      </c>
      <c t="s" s="4" r="E20">
        <v>270</v>
      </c>
      <c t="s" s="4" r="G20">
        <v>271</v>
      </c>
    </row>
    <row spans="1:8" r="21">
      <c t="s" s="4" r="A21">
        <v>272</v>
      </c>
    </row>
    <row spans="1:8" r="22">
      <c t="s" s="4" r="A22">
        <v>269</v>
      </c>
      <c t="s" s="4" r="E22">
        <v>273</v>
      </c>
      <c t="s" s="4" r="G22">
        <v>274</v>
      </c>
    </row>
    <row spans="1:8" r="23">
      <c t="s" s="4" r="A23">
        <v>275</v>
      </c>
    </row>
    <row spans="1:8" r="24">
      <c t="s" s="4" r="A24">
        <v>276</v>
      </c>
      <c t="n" s="7" r="B24">
        <v>950000</v>
      </c>
    </row>
    <row spans="1:8" r="25">
      <c t="s" s="4" r="A25">
        <v>277</v>
      </c>
      <c t="n" s="7" r="B25">
        <v>50000</v>
      </c>
    </row>
    <row spans="1:8" r="26">
      <c t="s" s="4" r="A26">
        <v>278</v>
      </c>
      <c t="n" s="6" r="B26">
        <v>3166666</v>
      </c>
    </row>
    <row spans="1:8" r="27">
      <c t="s" s="4" r="A27">
        <v>279</v>
      </c>
    </row>
    <row spans="1:8" r="28">
      <c t="s" s="4" r="A28">
        <v>276</v>
      </c>
      <c t="n" s="7" r="B28">
        <v>850000</v>
      </c>
    </row>
    <row spans="1:8" r="29">
      <c t="s" s="4" r="A29">
        <v>277</v>
      </c>
      <c t="n" s="7" r="B29">
        <v>300000</v>
      </c>
    </row>
    <row spans="1:8" r="30">
      <c t="s" s="4" r="A30">
        <v>278</v>
      </c>
      <c t="n" s="6" r="B30">
        <v>1888889</v>
      </c>
    </row>
    <row spans="1:8" r="31">
      <c t="s" s="4" r="A31">
        <v>280</v>
      </c>
    </row>
    <row spans="1:8" r="32">
      <c t="s" s="4" r="A32">
        <v>85</v>
      </c>
      <c t="n" s="7" r="E32">
        <v>999</v>
      </c>
      <c t="n" s="7" r="F32">
        <v>481</v>
      </c>
    </row>
    <row spans="1:8" r="33">
      <c t="s" s="4" r="A33">
        <v>73</v>
      </c>
    </row>
    <row spans="1:8" r="34">
      <c t="s" s="4" r="A34">
        <v>74</v>
      </c>
      <c t="n" s="7" r="C34">
        <v>46704</v>
      </c>
      <c t="n" s="6" r="E34">
        <v>46704</v>
      </c>
      <c t="n" s="7" r="G34">
        <v>47703</v>
      </c>
    </row>
    <row spans="1:8" r="35">
      <c t="s" s="4" r="A35">
        <v>281</v>
      </c>
      <c t="n" s="7" r="C35">
        <v>57000</v>
      </c>
      <c t="n" s="7" r="E35">
        <v>57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30</v>
      </c>
    </row>
    <row spans="1:3" r="2">
      <c t="s" s="4" r="A2">
        <v>62</v>
      </c>
      <c t="n" s="7" r="B2">
        <v>74913</v>
      </c>
      <c t="n" s="7" r="C2">
        <v>56218</v>
      </c>
    </row>
    <row spans="1:3" r="3">
      <c t="s" s="4" r="A3">
        <v>63</v>
      </c>
      <c t="n" s="8" r="B3">
        <v>0.01</v>
      </c>
      <c t="n" s="8" r="C3">
        <v>0.01</v>
      </c>
    </row>
    <row spans="1:3" r="4">
      <c t="s" s="4" r="A4">
        <v>64</v>
      </c>
      <c t="n" s="6" r="B4">
        <v>5000000</v>
      </c>
      <c t="n" s="6" r="C4">
        <v>5000000</v>
      </c>
    </row>
    <row spans="1:3" r="5">
      <c t="s" s="4" r="A5">
        <v>65</v>
      </c>
      <c t="n" s="6" r="B5">
        <v>2086000</v>
      </c>
      <c t="n" s="6" r="C5">
        <v>2086000</v>
      </c>
    </row>
    <row spans="1:3" r="6">
      <c t="s" s="4" r="A6">
        <v>66</v>
      </c>
      <c t="n" s="6" r="B6">
        <v>2086000</v>
      </c>
      <c t="n" s="6" r="C6">
        <v>2086000</v>
      </c>
    </row>
    <row spans="1:3" r="7">
      <c t="s" s="4" r="A7">
        <v>67</v>
      </c>
      <c t="n" s="7" r="B7">
        <v>2519080</v>
      </c>
      <c t="n" s="7" r="C7">
        <v>2519080</v>
      </c>
    </row>
    <row spans="1:3" r="8">
      <c t="s" s="4" r="A8">
        <v>68</v>
      </c>
      <c t="n" s="9" r="B8">
        <v>0.001</v>
      </c>
      <c t="n" s="9" r="C8">
        <v>0.001</v>
      </c>
    </row>
    <row spans="1:3" r="9">
      <c t="s" s="4" r="A9">
        <v>69</v>
      </c>
      <c t="n" s="6" r="B9">
        <v>50000000</v>
      </c>
      <c t="n" s="6" r="C9">
        <v>50000000</v>
      </c>
    </row>
    <row spans="1:3" r="10">
      <c t="s" s="4" r="A10">
        <v>70</v>
      </c>
      <c t="n" s="6" r="B10">
        <v>39052472</v>
      </c>
      <c t="n" s="6" r="C10">
        <v>39052472</v>
      </c>
    </row>
    <row spans="1:3" r="11">
      <c t="s" s="4" r="A11">
        <v>71</v>
      </c>
      <c t="n" s="6" r="B11">
        <v>36297576</v>
      </c>
      <c t="n" s="6" r="C11">
        <v>36297576</v>
      </c>
    </row>
    <row spans="1:3" r="12">
      <c t="s" s="4" r="A12">
        <v>72</v>
      </c>
      <c t="n" s="6" r="B12">
        <v>448071</v>
      </c>
      <c t="n" s="6" r="C12">
        <v>448071</v>
      </c>
    </row>
    <row spans="1:3" r="13">
      <c t="s" s="4" r="A13">
        <v>73</v>
      </c>
    </row>
    <row spans="1:3" r="14">
      <c t="s" s="4" r="A14">
        <v>74</v>
      </c>
      <c t="n" s="7" r="B14">
        <v>46704</v>
      </c>
      <c t="n" s="7" r="C14">
        <v>47703</v>
      </c>
    </row>
    <row spans="1:3" r="15">
      <c t="s" s="4" r="A15">
        <v>75</v>
      </c>
    </row>
    <row spans="1:3" r="16">
      <c t="s" s="4" r="A16">
        <v>74</v>
      </c>
      <c t="n" s="7" r="B16">
        <v>1704156</v>
      </c>
      <c t="n" s="7" r="C16">
        <v>1733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30</v>
      </c>
    </row>
    <row spans="1:3" r="2">
      <c t="s" s="4" r="A2">
        <v>283</v>
      </c>
      <c t="n" s="7" r="B2">
        <v>1894670</v>
      </c>
      <c t="n" s="7" r="C2">
        <v>1704570</v>
      </c>
    </row>
    <row spans="1:3" r="3">
      <c t="n" s="12" r="A3">
        <v>1</v>
      </c>
    </row>
    <row spans="1:3" r="4">
      <c t="s" s="4" r="A4">
        <v>283</v>
      </c>
      <c t="n" s="6" r="B4">
        <v>959188</v>
      </c>
      <c t="n" s="6" r="C4">
        <v>893731</v>
      </c>
    </row>
    <row spans="1:3" r="5">
      <c t="n" s="12" r="A5">
        <v>2</v>
      </c>
    </row>
    <row spans="1:3" r="6">
      <c t="s" s="4" r="A6">
        <v>283</v>
      </c>
      <c t="n" s="7" r="B6">
        <v>935482</v>
      </c>
      <c t="n" s="7" r="C6">
        <v>8108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284</v>
      </c>
      <c t="s" s="2" r="B1">
        <v>1</v>
      </c>
    </row>
    <row spans="1:4" r="2">
      <c t="s" s="2" r="B2">
        <v>2</v>
      </c>
      <c t="s" s="2" r="C2">
        <v>78</v>
      </c>
      <c t="s" s="2" r="D2">
        <v>30</v>
      </c>
    </row>
    <row spans="1:4" r="3">
      <c t="s" s="4" r="A3">
        <v>199</v>
      </c>
      <c t="n" s="7" r="B3">
        <v>1619711</v>
      </c>
      <c t="n" s="7" r="D3">
        <v>1469711</v>
      </c>
    </row>
    <row spans="1:4" r="4">
      <c t="s" s="4" r="A4">
        <v>205</v>
      </c>
      <c t="n" s="6" r="B4">
        <v>1091527</v>
      </c>
      <c t="n" s="6" r="D4">
        <v>962842</v>
      </c>
    </row>
    <row spans="1:4" r="5">
      <c t="s" s="4" r="A5">
        <v>285</v>
      </c>
      <c t="n" s="7" r="C5">
        <v>34287</v>
      </c>
    </row>
    <row spans="1:4" r="6">
      <c t="s" s="4" r="A6">
        <v>201</v>
      </c>
      <c t="n" s="6" r="B6">
        <v>266250</v>
      </c>
      <c t="n" s="6" r="D6">
        <v>221250</v>
      </c>
    </row>
    <row spans="1:4" r="7">
      <c t="s" s="4" r="A7">
        <v>286</v>
      </c>
      <c t="n" s="6" r="B7">
        <v>150000</v>
      </c>
    </row>
    <row spans="1:4" r="8">
      <c t="s" s="4" r="A8">
        <v>105</v>
      </c>
      <c t="n" s="6" r="B8">
        <v>15000</v>
      </c>
    </row>
    <row spans="1:4" r="9">
      <c t="s" s="4" r="A9">
        <v>287</v>
      </c>
      <c t="n" s="6" r="B9">
        <v>15000</v>
      </c>
    </row>
    <row spans="1:4" r="10">
      <c t="s" s="4" r="A10">
        <v>288</v>
      </c>
    </row>
    <row spans="1:4" r="11">
      <c t="s" s="4" r="A11">
        <v>289</v>
      </c>
      <c t="n" s="6" r="B11">
        <v>4534</v>
      </c>
    </row>
    <row spans="1:4" r="12">
      <c t="s" s="4" r="A12">
        <v>290</v>
      </c>
      <c t="n" s="6" r="B12">
        <v>27204</v>
      </c>
      <c t="n" s="6" r="C12">
        <v>27204</v>
      </c>
    </row>
    <row spans="1:4" r="13">
      <c t="s" s="4" r="A13">
        <v>203</v>
      </c>
      <c t="n" s="6" r="B13">
        <v>5953</v>
      </c>
      <c t="n" s="6" r="C13">
        <v>7083</v>
      </c>
    </row>
    <row spans="1:4" r="14">
      <c t="s" s="4" r="A14">
        <v>285</v>
      </c>
      <c t="n" s="6" r="B14">
        <v>33157</v>
      </c>
    </row>
    <row spans="1:4" r="15">
      <c t="s" s="4" r="A15">
        <v>291</v>
      </c>
      <c t="n" s="6" r="B15">
        <v>22670</v>
      </c>
      <c t="n" s="6" r="C15">
        <v>27204</v>
      </c>
    </row>
    <row spans="1:4" r="16">
      <c t="s" s="4" r="A16">
        <v>292</v>
      </c>
    </row>
    <row spans="1:4" r="17">
      <c t="s" s="4" r="A17">
        <v>199</v>
      </c>
      <c t="n" s="7" r="B17">
        <v>1416996</v>
      </c>
    </row>
    <row spans="1:4" r="18">
      <c t="s" s="4" r="A18">
        <v>218</v>
      </c>
      <c t="s" s="4" r="B18">
        <v>219</v>
      </c>
    </row>
    <row spans="1:4" r="19">
      <c t="s" s="4" r="A19">
        <v>293</v>
      </c>
      <c t="n" s="7" r="B19">
        <v>7744</v>
      </c>
    </row>
    <row spans="1:4" r="20">
      <c t="s" s="4" r="A20">
        <v>294</v>
      </c>
      <c t="n" s="6" r="B20">
        <v>80290</v>
      </c>
      <c t="n" s="7" r="D20">
        <v>67608</v>
      </c>
    </row>
    <row spans="1:4" r="21">
      <c t="s" s="4" r="A21">
        <v>105</v>
      </c>
      <c t="n" s="6" r="B21">
        <v>15000</v>
      </c>
    </row>
    <row spans="1:4" r="22">
      <c t="s" s="4" r="A22">
        <v>287</v>
      </c>
      <c t="n" s="6" r="B22">
        <v>15000</v>
      </c>
    </row>
    <row spans="1:4" r="23">
      <c t="s" s="4" r="A23">
        <v>295</v>
      </c>
    </row>
    <row spans="1:4" r="24">
      <c t="s" s="4" r="A24">
        <v>199</v>
      </c>
      <c t="n" s="7" r="B24">
        <v>121140</v>
      </c>
    </row>
    <row spans="1:4" r="25">
      <c t="s" s="4" r="A25">
        <v>218</v>
      </c>
      <c t="s" s="4" r="B25">
        <v>219</v>
      </c>
    </row>
    <row spans="1:4" r="26">
      <c t="s" s="4" r="A26">
        <v>296</v>
      </c>
    </row>
    <row spans="1:4" r="27">
      <c t="s" s="4" r="A27">
        <v>205</v>
      </c>
      <c t="n" s="7" r="B27">
        <v>64751</v>
      </c>
      <c t="n" s="7" r="C27">
        <v>54142</v>
      </c>
    </row>
    <row spans="1:4" r="28">
      <c t="s" s="4" r="A28">
        <v>297</v>
      </c>
    </row>
    <row spans="1:4" r="29">
      <c t="s" s="4" r="A29">
        <v>298</v>
      </c>
      <c t="n" s="6" r="B29">
        <v>15000</v>
      </c>
    </row>
    <row spans="1:4" r="30">
      <c t="s" s="4" r="A30">
        <v>299</v>
      </c>
      <c t="n" s="7" r="B30">
        <v>1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00</v>
      </c>
      <c t="s" s="2" r="B1">
        <v>77</v>
      </c>
      <c t="s" s="2" r="C1">
        <v>1</v>
      </c>
    </row>
    <row spans="1:3" r="2">
      <c t="s" s="2" r="B2">
        <v>253</v>
      </c>
      <c t="s" s="2" r="C2">
        <v>253</v>
      </c>
    </row>
    <row spans="1:3" r="3">
      <c t="s" s="4" r="A3">
        <v>301</v>
      </c>
      <c t="n" s="7" r="C3">
        <v>225000</v>
      </c>
    </row>
    <row spans="1:3" r="4">
      <c t="s" s="4" r="A4">
        <v>302</v>
      </c>
      <c t="n" s="6" r="C4">
        <v>75000</v>
      </c>
    </row>
    <row spans="1:3" r="5">
      <c t="s" s="4" r="A5">
        <v>286</v>
      </c>
      <c t="n" s="6" r="C5">
        <v>150000</v>
      </c>
    </row>
    <row spans="1:3" r="6">
      <c t="s" s="4" r="A6">
        <v>303</v>
      </c>
      <c t="n" s="6" r="C6">
        <v>4000</v>
      </c>
    </row>
    <row spans="1:3" r="7">
      <c t="s" s="4" r="A7">
        <v>87</v>
      </c>
      <c t="n" s="7" r="B7">
        <v>240050</v>
      </c>
      <c t="n" s="7" r="C7">
        <v>240050</v>
      </c>
    </row>
    <row spans="1:3" r="8">
      <c t="s" s="4" r="A8">
        <v>304</v>
      </c>
    </row>
    <row spans="1:3" r="9">
      <c t="s" s="4" r="A9">
        <v>218</v>
      </c>
      <c t="s" s="4" r="B9">
        <v>305</v>
      </c>
      <c t="s" s="4" r="C9">
        <v>305</v>
      </c>
    </row>
    <row spans="1:3" r="10">
      <c t="s" s="4" r="A10">
        <v>306</v>
      </c>
    </row>
    <row spans="1:3" r="11">
      <c t="s" s="4" r="A11">
        <v>307</v>
      </c>
      <c t="n" s="7" r="C11">
        <v>150000</v>
      </c>
    </row>
    <row spans="1:3" r="12">
      <c t="s" s="4" r="A12">
        <v>308</v>
      </c>
    </row>
    <row spans="1:3" r="13">
      <c t="s" s="4" r="A13">
        <v>307</v>
      </c>
      <c t="n" s="6" r="C13">
        <v>45000</v>
      </c>
    </row>
    <row spans="1:3" r="14">
      <c t="s" s="4" r="A14">
        <v>309</v>
      </c>
    </row>
    <row spans="1:3" r="15">
      <c t="s" s="4" r="A15">
        <v>307</v>
      </c>
      <c t="n" s="6" r="C15">
        <v>150000</v>
      </c>
    </row>
    <row spans="1:3" r="16">
      <c t="s" s="4" r="A16">
        <v>310</v>
      </c>
    </row>
    <row spans="1:3" r="17">
      <c t="s" s="4" r="A17">
        <v>307</v>
      </c>
      <c t="n" s="6" r="C17">
        <v>150000</v>
      </c>
    </row>
    <row spans="1:3" r="18">
      <c t="s" s="4" r="A18">
        <v>311</v>
      </c>
    </row>
    <row spans="1:3" r="19">
      <c t="s" s="4" r="A19">
        <v>307</v>
      </c>
      <c t="n" s="7" r="C19">
        <v>237500</v>
      </c>
    </row>
    <row spans="1:3" r="20">
      <c t="s" s="4" r="A20">
        <v>312</v>
      </c>
    </row>
    <row spans="1:3" r="21">
      <c t="s" s="4" r="A21">
        <v>313</v>
      </c>
      <c t="s" s="4" r="B21">
        <v>314</v>
      </c>
      <c t="s" s="4" r="C21">
        <v>314</v>
      </c>
    </row>
    <row spans="1:3" r="22">
      <c t="s" s="4" r="A22">
        <v>296</v>
      </c>
    </row>
    <row spans="1:3" r="23">
      <c t="s" s="4" r="A23">
        <v>315</v>
      </c>
      <c t="n" s="7" r="C23">
        <v>2000000</v>
      </c>
    </row>
    <row spans="1:3" r="24">
      <c t="s" s="4" r="A24">
        <v>297</v>
      </c>
    </row>
    <row spans="1:3" r="25">
      <c t="s" s="4" r="A25">
        <v>299</v>
      </c>
      <c t="n" s="7" r="C25">
        <v>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316</v>
      </c>
      <c t="s" s="2" r="B1">
        <v>77</v>
      </c>
      <c t="s" s="2" r="C1">
        <v>1</v>
      </c>
    </row>
    <row spans="1:3" r="2">
      <c t="s" s="2" r="B2">
        <v>317</v>
      </c>
      <c t="s" s="2" r="C2">
        <v>2</v>
      </c>
    </row>
    <row spans="1:3" r="3">
      <c t="s" s="4" r="A3">
        <v>104</v>
      </c>
      <c t="n" s="7" r="C3">
        <v>25000</v>
      </c>
    </row>
    <row spans="1:3" r="4">
      <c t="s" s="4" r="A4">
        <v>318</v>
      </c>
    </row>
    <row spans="1:3" r="5">
      <c t="s" s="4" r="A5">
        <v>319</v>
      </c>
      <c t="n" s="7" r="B5">
        <v>47500</v>
      </c>
    </row>
    <row spans="1:3" r="6">
      <c t="s" s="4" r="A6">
        <v>320</v>
      </c>
    </row>
    <row spans="1:3" r="7">
      <c t="s" s="4" r="A7">
        <v>104</v>
      </c>
      <c t="n" s="7" r="B7">
        <v>75000</v>
      </c>
    </row>
    <row spans="1:3" r="8">
      <c t="s" s="4" r="A8">
        <v>321</v>
      </c>
      <c t="s" s="4" r="B8">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66021</v>
      </c>
      <c t="n" s="7" r="C4">
        <v>367969</v>
      </c>
      <c t="n" s="7" r="D4">
        <v>340786</v>
      </c>
      <c t="n" s="7" r="E4">
        <v>624557</v>
      </c>
    </row>
    <row spans="1:5" r="5">
      <c t="s" s="4" r="A5">
        <v>81</v>
      </c>
      <c t="n" s="6" r="B5">
        <v>9399</v>
      </c>
      <c t="n" s="6" r="C5">
        <v>9399</v>
      </c>
      <c t="n" s="6" r="D5">
        <v>18695</v>
      </c>
      <c t="n" s="6" r="E5">
        <v>18695</v>
      </c>
    </row>
    <row spans="1:5" r="6">
      <c t="s" s="4" r="A6">
        <v>82</v>
      </c>
      <c t="n" s="6" r="B6">
        <v>17447</v>
      </c>
      <c t="n" s="6" r="C6">
        <v>15667</v>
      </c>
      <c t="n" s="6" r="D6">
        <v>33105</v>
      </c>
      <c t="n" s="6" r="E6">
        <v>37159</v>
      </c>
    </row>
    <row spans="1:5" r="7">
      <c t="s" s="4" r="A7">
        <v>83</v>
      </c>
      <c t="n" s="6" r="B7">
        <v>192867</v>
      </c>
      <c t="n" s="6" r="C7">
        <v>393035</v>
      </c>
      <c t="n" s="6" r="D7">
        <v>392586</v>
      </c>
      <c t="n" s="6" r="E7">
        <v>680411</v>
      </c>
    </row>
    <row spans="1:5" r="8">
      <c t="s" s="3" r="A8">
        <v>84</v>
      </c>
    </row>
    <row spans="1:5" r="9">
      <c t="s" s="4" r="A9">
        <v>85</v>
      </c>
      <c t="n" s="6" r="B9">
        <v>-16348</v>
      </c>
      <c t="n" s="6" r="C9">
        <v>-7920</v>
      </c>
      <c t="n" s="6" r="D9">
        <v>-30000</v>
      </c>
      <c t="n" s="6" r="E9">
        <v>-25780</v>
      </c>
    </row>
    <row spans="1:5" r="10">
      <c t="s" s="4" r="A10">
        <v>86</v>
      </c>
      <c t="n" s="6" r="B10">
        <v>150000</v>
      </c>
      <c t="n" s="6" r="D10">
        <v>150000</v>
      </c>
    </row>
    <row spans="1:5" r="11">
      <c t="s" s="4" r="A11">
        <v>87</v>
      </c>
      <c t="n" s="6" r="B11">
        <v>240050</v>
      </c>
      <c t="n" s="6" r="D11">
        <v>240050</v>
      </c>
    </row>
    <row spans="1:5" r="12">
      <c t="s" s="4" r="A12">
        <v>88</v>
      </c>
      <c t="n" s="6" r="B12">
        <v>-99877</v>
      </c>
      <c t="n" s="6" r="C12">
        <v>-86105</v>
      </c>
      <c t="n" s="6" r="D12">
        <v>-199980</v>
      </c>
      <c t="n" s="6" r="E12">
        <v>-169085</v>
      </c>
    </row>
    <row spans="1:5" r="13">
      <c t="s" s="4" r="A13">
        <v>89</v>
      </c>
      <c t="n" s="6" r="B13">
        <v>-144526</v>
      </c>
      <c t="n" s="6" r="C13">
        <v>-477308</v>
      </c>
      <c t="n" s="6" r="D13">
        <v>-190100</v>
      </c>
      <c t="n" s="6" r="E13">
        <v>875972</v>
      </c>
    </row>
    <row spans="1:5" r="14">
      <c t="s" s="4" r="A14">
        <v>90</v>
      </c>
      <c t="n" s="6" r="B14">
        <v>129299</v>
      </c>
      <c t="n" s="6" r="C14">
        <v>-571333</v>
      </c>
      <c t="n" s="6" r="D14">
        <v>-30030</v>
      </c>
      <c t="n" s="6" r="E14">
        <v>681107</v>
      </c>
    </row>
    <row spans="1:5" r="15">
      <c t="s" s="4" r="A15">
        <v>91</v>
      </c>
      <c t="n" s="6" r="B15">
        <v>-63568</v>
      </c>
      <c t="n" s="6" r="C15">
        <v>-964368</v>
      </c>
      <c t="n" s="6" r="D15">
        <v>-422616</v>
      </c>
      <c t="n" s="6" r="E15">
        <v>696</v>
      </c>
    </row>
    <row spans="1:5" r="16">
      <c t="s" s="4" r="A16">
        <v>92</v>
      </c>
      <c t="n" s="6" r="B16">
        <v>-25400</v>
      </c>
      <c t="n" s="6" r="C16">
        <v>-25400</v>
      </c>
      <c t="n" s="6" r="D16">
        <v>-50800</v>
      </c>
      <c t="n" s="6" r="E16">
        <v>-50800</v>
      </c>
    </row>
    <row spans="1:5" r="17">
      <c t="s" s="4" r="A17">
        <v>93</v>
      </c>
      <c t="n" s="7" r="B17">
        <v>-88968</v>
      </c>
      <c t="n" s="7" r="C17">
        <v>-989768</v>
      </c>
      <c t="n" s="7" r="D17">
        <v>-473416</v>
      </c>
      <c t="n" s="7" r="E17">
        <v>-50104</v>
      </c>
    </row>
    <row spans="1:5" r="18">
      <c t="s" s="4" r="A18">
        <v>94</v>
      </c>
      <c t="n" s="9" r="B18">
        <v>-0.002</v>
      </c>
      <c t="n" s="9" r="C18">
        <v>-0.027</v>
      </c>
      <c t="n" s="9" r="D18">
        <v>-0.013</v>
      </c>
      <c t="n" s="9" r="E18">
        <v>-0.001</v>
      </c>
    </row>
    <row spans="1:5" r="19">
      <c t="s" s="4" r="A19">
        <v>95</v>
      </c>
      <c t="n" s="6" r="B19">
        <v>36297576</v>
      </c>
      <c t="n" s="6" r="C19">
        <v>36297576</v>
      </c>
      <c t="n" s="6" r="D19">
        <v>36297576</v>
      </c>
      <c t="n" s="6" r="E19">
        <v>362975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8</v>
      </c>
    </row>
    <row spans="1:3" r="3">
      <c t="s" s="3" r="A3">
        <v>97</v>
      </c>
    </row>
    <row spans="1:3" r="4">
      <c t="s" s="4" r="A4">
        <v>98</v>
      </c>
      <c t="n" s="7" r="B4">
        <v>-422616</v>
      </c>
      <c t="n" s="7" r="C4">
        <v>696</v>
      </c>
    </row>
    <row spans="1:3" r="5">
      <c t="s" s="3" r="A5">
        <v>99</v>
      </c>
    </row>
    <row spans="1:3" r="6">
      <c t="s" s="4" r="A6">
        <v>81</v>
      </c>
      <c t="n" s="6" r="B6">
        <v>18695</v>
      </c>
      <c t="n" s="6" r="C6">
        <v>18695</v>
      </c>
    </row>
    <row spans="1:3" r="7">
      <c t="s" s="4" r="A7">
        <v>89</v>
      </c>
      <c t="n" s="6" r="B7">
        <v>190100</v>
      </c>
      <c t="n" s="6" r="C7">
        <v>-875972</v>
      </c>
    </row>
    <row spans="1:3" r="8">
      <c t="s" s="4" r="A8">
        <v>85</v>
      </c>
      <c t="n" s="6" r="B8">
        <v>30000</v>
      </c>
      <c t="n" s="6" r="C8">
        <v>25780</v>
      </c>
    </row>
    <row spans="1:3" r="9">
      <c t="s" s="3" r="A9">
        <v>100</v>
      </c>
    </row>
    <row spans="1:3" r="10">
      <c t="s" s="4" r="A10">
        <v>33</v>
      </c>
      <c t="n" s="6" r="B10">
        <v>-1653</v>
      </c>
      <c t="n" s="6" r="C10">
        <v>12811</v>
      </c>
    </row>
    <row spans="1:3" r="11">
      <c t="s" s="4" r="A11">
        <v>101</v>
      </c>
      <c t="n" s="6" r="B11">
        <v>175524</v>
      </c>
      <c t="n" s="6" r="C11">
        <v>148486</v>
      </c>
    </row>
    <row spans="1:3" r="12">
      <c t="s" s="4" r="A12">
        <v>102</v>
      </c>
      <c t="n" s="6" r="B12">
        <v>-9950</v>
      </c>
      <c t="n" s="6" r="C12">
        <v>-669504</v>
      </c>
    </row>
    <row spans="1:3" r="13">
      <c t="s" s="3" r="A13">
        <v>103</v>
      </c>
    </row>
    <row spans="1:3" r="14">
      <c t="s" s="4" r="A14">
        <v>104</v>
      </c>
      <c t="n" s="6" r="B14">
        <v>25000</v>
      </c>
    </row>
    <row spans="1:3" r="15">
      <c t="s" s="4" r="A15">
        <v>105</v>
      </c>
      <c t="n" s="6" r="B15">
        <v>15000</v>
      </c>
    </row>
    <row spans="1:3" r="16">
      <c t="s" s="4" r="A16">
        <v>106</v>
      </c>
      <c t="n" s="6" r="B16">
        <v>22500</v>
      </c>
    </row>
    <row spans="1:3" r="17">
      <c t="s" s="4" r="A17">
        <v>107</v>
      </c>
      <c t="n" s="6" r="B17">
        <v>2946</v>
      </c>
    </row>
    <row spans="1:3" r="18">
      <c t="s" s="4" r="A18">
        <v>108</v>
      </c>
      <c t="n" s="6" r="B18">
        <v>-15000</v>
      </c>
    </row>
    <row spans="1:3" r="19">
      <c t="s" s="4" r="A19">
        <v>109</v>
      </c>
      <c t="n" s="6" r="B19">
        <v>-1445</v>
      </c>
      <c t="n" s="6" r="C19">
        <v>-10356</v>
      </c>
    </row>
    <row spans="1:3" r="20">
      <c t="s" s="4" r="A20">
        <v>110</v>
      </c>
      <c t="n" s="6" r="B20">
        <v>49001</v>
      </c>
      <c t="n" s="6" r="C20">
        <v>-10356</v>
      </c>
    </row>
    <row spans="1:3" r="21">
      <c t="s" s="4" r="A21">
        <v>111</v>
      </c>
      <c t="n" s="6" r="B21">
        <v>39051</v>
      </c>
      <c t="n" s="6" r="C21">
        <v>-679860</v>
      </c>
    </row>
    <row spans="1:3" r="22">
      <c t="s" s="4" r="A22">
        <v>112</v>
      </c>
      <c t="n" s="6" r="B22">
        <v>15655</v>
      </c>
      <c t="n" s="6" r="C22">
        <v>843083</v>
      </c>
    </row>
    <row spans="1:3" r="23">
      <c t="s" s="4" r="A23">
        <v>113</v>
      </c>
      <c t="n" s="6" r="B23">
        <v>54706</v>
      </c>
      <c t="n" s="6" r="C23">
        <v>163223</v>
      </c>
    </row>
    <row spans="1:3" r="24">
      <c t="s" s="4" r="A24">
        <v>114</v>
      </c>
      <c t="n" s="6" r="B24">
        <v>80</v>
      </c>
      <c t="n" s="6" r="C24">
        <v>10775</v>
      </c>
    </row>
    <row spans="1:3" r="25">
      <c t="s" s="3" r="A25">
        <v>115</v>
      </c>
    </row>
    <row spans="1:3" r="26">
      <c t="s" s="4" r="A26">
        <v>116</v>
      </c>
      <c t="n" s="6" r="B26">
        <v>25100</v>
      </c>
      <c t="n" s="6" r="C26">
        <v>25100</v>
      </c>
    </row>
    <row spans="1:3" r="27">
      <c t="s" s="4" r="A27">
        <v>117</v>
      </c>
      <c t="n" s="7" r="B27">
        <v>508000</v>
      </c>
      <c t="n" s="7" r="C27">
        <v>406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19</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3</v>
      </c>
      <c t="s" s="2" r="B1">
        <v>1</v>
      </c>
    </row>
    <row spans="1:2" r="2">
      <c t="s" s="2" r="B2">
        <v>2</v>
      </c>
    </row>
    <row spans="1:2" r="3">
      <c t="s" s="3" r="A3">
        <v>119</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5</v>
      </c>
      <c t="s" s="2" r="B1">
        <v>1</v>
      </c>
    </row>
    <row spans="1:2" r="2">
      <c t="s" s="2" r="B2">
        <v>2</v>
      </c>
    </row>
    <row spans="1:2" r="3">
      <c t="s" s="3" r="A3">
        <v>119</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SOLIDATED BALANCE SHEETS (PA</vt:lpstr>
      <vt:lpstr>CONDENSED CONSOLIDATED STATEMEN</vt:lpstr>
      <vt:lpstr>CONDENSED CONSOLIDATED STATEME5</vt:lpstr>
      <vt:lpstr>Note 1. Organization and Busine</vt:lpstr>
      <vt:lpstr>Note 2. Liquidity and Going Con</vt:lpstr>
      <vt:lpstr>Note 3. Summary of Significant </vt:lpstr>
      <vt:lpstr>Note 4. Accounts Payable and Ac</vt:lpstr>
      <vt:lpstr>Note 5. Notes Payable</vt:lpstr>
      <vt:lpstr>Note 6. Convertible Debentures </vt:lpstr>
      <vt:lpstr>Note 7. Related Party Transacti</vt:lpstr>
      <vt:lpstr>Note 8. Commitments and Conting</vt:lpstr>
      <vt:lpstr>Note 9. Subsequent Event</vt:lpstr>
      <vt:lpstr>Note 3. Summary of Significan15</vt:lpstr>
      <vt:lpstr>Note 3. Summary of Significan16</vt:lpstr>
      <vt:lpstr>Note 4. Accounts Payable and 17</vt:lpstr>
      <vt:lpstr>Note 5. Notes Payable (Tables)</vt:lpstr>
      <vt:lpstr>Note 6. Convertible Debenture19</vt:lpstr>
      <vt:lpstr>Note 1. Organization and Busi20</vt:lpstr>
      <vt:lpstr>Note 2. Liquidity and Going C21</vt:lpstr>
      <vt:lpstr>Note 3. Summary of Significan22</vt:lpstr>
      <vt:lpstr>Note 3. Summary of Significan23</vt:lpstr>
      <vt:lpstr>Note 3. Summary of Significan24</vt:lpstr>
      <vt:lpstr>Note 3. Summary of Significan25</vt:lpstr>
      <vt:lpstr>Note 4. Accounts Payable and 26</vt:lpstr>
      <vt:lpstr>Note 5. Notes Payable (Details)</vt:lpstr>
      <vt:lpstr>Note 5. Notes Payable_ Schedule</vt:lpstr>
      <vt:lpstr>Note 6. Convertible Debenture29</vt:lpstr>
      <vt:lpstr>Note 6. Convertible Debenture30</vt:lpstr>
      <vt:lpstr>Note 7. Related Party Transac31</vt:lpstr>
      <vt:lpstr>Note 8. Commitments and Conti32</vt:lpstr>
      <vt:lpstr>Note 9. Subsequent Ev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32:23Z</dcterms:created>
  <dcterms:modified xmlns:dcterms="http://purl.org/dc/terms/" xmlns:xsi="http://www.w3.org/2001/XMLSchema-instance" xsi:type="dcterms:W3CDTF">2016-08-15T10:32:23Z</dcterms:modified>
  <dc:title xmlns:dc="http://purl.org/dc/elements/1.1/">Untitled</dc:title>
  <dc:description xmlns:dc="http://purl.org/dc/elements/1.1/"/>
  <dc:subject xmlns:dc="http://purl.org/dc/elements/1.1/"/>
  <cp:keywords/>
  <cp:category/>
</cp:coreProperties>
</file>